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Summary of Significant " sheetId="6" r:id="rId6"/>
    <s:sheet name="Note 2- Going Concern" sheetId="7" r:id="rId7"/>
    <s:sheet name="Note 3- Property and Equipment" sheetId="8" r:id="rId8"/>
    <s:sheet name="Note 4- Notes Payable" sheetId="9" r:id="rId9"/>
    <s:sheet name="Note 5- Stockholders' Equity" sheetId="10" r:id="rId10"/>
    <s:sheet name="Note 6- Commitments and Conting" sheetId="11" r:id="rId11"/>
    <s:sheet name="Note 7- Related-party Transacti" sheetId="12" r:id="rId12"/>
    <s:sheet name="Note 8- Subsequent Events" sheetId="13" r:id="rId13"/>
    <s:sheet name="Note 1- Summary of Significan14" sheetId="14" r:id="rId14"/>
    <s:sheet name="Note 1- Summary of Significan15" sheetId="15" r:id="rId15"/>
    <s:sheet name="Note 1- Summary of Significan16" sheetId="16" r:id="rId16"/>
    <s:sheet name="Note 3- Property and Equipment_" sheetId="17" r:id="rId17"/>
    <s:sheet name="Note 4- Notes Payable_ Schedule" sheetId="18" r:id="rId18"/>
    <s:sheet name="Note 5- Stockholders' Equity_ F" sheetId="19" r:id="rId19"/>
    <s:sheet name="Note 5- Stockholders' Equity_ S" sheetId="20" r:id="rId20"/>
    <s:sheet name="Note 5- Stockholders' Equity_21" sheetId="21" r:id="rId21"/>
    <s:sheet name="Note 1- Summary of Significan22" sheetId="22" r:id="rId22"/>
    <s:sheet name="Note 1- Summary of Significan23" sheetId="23" r:id="rId23"/>
    <s:sheet name="Note 1- Summary of Significan24" sheetId="24" r:id="rId24"/>
    <s:sheet name="Note 1- Summary of Significan25" sheetId="25" r:id="rId25"/>
    <s:sheet name="Note 1- Summary of Significan26" sheetId="26" r:id="rId26"/>
    <s:sheet name="Note 1- Summary of Significan27" sheetId="27" r:id="rId27"/>
    <s:sheet name="Note 2- Going Concern (Details)" sheetId="28" r:id="rId28"/>
    <s:sheet name="Note 3- Property and Equipmen29" sheetId="29" r:id="rId29"/>
    <s:sheet name="Note 3- Property and Equipment " sheetId="30" r:id="rId30"/>
    <s:sheet name="Note 4- Notes Payable (Details)" sheetId="31" r:id="rId31"/>
    <s:sheet name="Note 4- Notes Payable_ Schedu32" sheetId="32" r:id="rId32"/>
    <s:sheet name="Note 5- Stockholders' Equity (D" sheetId="33" r:id="rId33"/>
    <s:sheet name="Note 5- Stockholders' Equity_34" sheetId="34" r:id="rId34"/>
    <s:sheet name="Note 5- Stockholders' Equity_35" sheetId="35" r:id="rId35"/>
    <s:sheet name="Note 5- Stockholders' Equity_36" sheetId="36" r:id="rId36"/>
    <s:sheet name="Note 6- Commitments and Conti37" sheetId="37" r:id="rId37"/>
    <s:sheet name="Note 7- Related-party Transac38" sheetId="38" r:id="rId38"/>
    <s:sheet name="Note 8- Subsequent Events (Deta" sheetId="39" r:id="rId39"/>
  </s:sheets>
  <s:definedNames/>
  <s:calcPr calcId="124519" calcMode="auto" fullCalcOnLoad="1"/>
</s:workbook>
</file>

<file path=xl/sharedStrings.xml><?xml version="1.0" encoding="utf-8"?>
<sst xmlns="http://schemas.openxmlformats.org/spreadsheetml/2006/main" uniqueCount="449">
  <si>
    <t>Document and Entity Information - shares</t>
  </si>
  <si>
    <t>6 Months Ended</t>
  </si>
  <si>
    <t>Jun. 30, 2016</t>
  </si>
  <si>
    <t>Aug. 12, 2016</t>
  </si>
  <si>
    <t>Document and Entity Information:</t>
  </si>
  <si>
    <t>Entity Registrant Name</t>
  </si>
  <si>
    <t>Ocean Thermal Energy Corp</t>
  </si>
  <si>
    <t>Document Type</t>
  </si>
  <si>
    <t>10-Q</t>
  </si>
  <si>
    <t>Document Period End Date</t>
  </si>
  <si>
    <t>Jun. 30,
		2016</t>
  </si>
  <si>
    <t>Trading Symbol</t>
  </si>
  <si>
    <t>otec</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CONSOLIDATED BALANCE SHEETS - USD ($)</t>
  </si>
  <si>
    <t>Dec. 31, 2015</t>
  </si>
  <si>
    <t>Current Assets</t>
  </si>
  <si>
    <t>Cash</t>
  </si>
  <si>
    <t>Prepaid expenses</t>
  </si>
  <si>
    <t>Other current assets</t>
  </si>
  <si>
    <t>Total Current Assets</t>
  </si>
  <si>
    <t>Property and Equipment</t>
  </si>
  <si>
    <t>Property and equipment, net</t>
  </si>
  <si>
    <t>Assets under construction</t>
  </si>
  <si>
    <t>Property and Equipment, net</t>
  </si>
  <si>
    <t>Total Assets</t>
  </si>
  <si>
    <t>Current Liabilities</t>
  </si>
  <si>
    <t>Accounts payables and accrued expense</t>
  </si>
  <si>
    <t>Current portion - capital lease obligation</t>
  </si>
  <si>
    <t>Notes payable - related party, net</t>
  </si>
  <si>
    <t>Notes payable, net</t>
  </si>
  <si>
    <t>Convertible note payable, net</t>
  </si>
  <si>
    <t>Total Current Liabilities</t>
  </si>
  <si>
    <t>Total Liabilities</t>
  </si>
  <si>
    <t>Commitments and Contingencies (see Note 6)</t>
  </si>
  <si>
    <t xml:space="preserve"> </t>
  </si>
  <si>
    <t>Stockholders' Deficiency</t>
  </si>
  <si>
    <t>Preferred Stock, $0.0001 par value; 20,000,000 shares authorized, 0 and 0 shares issued and outstanding, respectively</t>
  </si>
  <si>
    <t>Common stock, $0.0001 par value; 200,000,000 shares authorized, 83,163,654 and 82,623,066 shares issued and outstanding, respectively</t>
  </si>
  <si>
    <t>Additional paid-in capital</t>
  </si>
  <si>
    <t>Accumulated deficit</t>
  </si>
  <si>
    <t>Total Stockholders' Deficiency</t>
  </si>
  <si>
    <t>Total Liabilities and Stockholders' Deficiency</t>
  </si>
  <si>
    <t>CONDENSED CONSOLIDATED BALANCE SHEETS (Parenthetical) - $ / shares</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 USD ($)</t>
  </si>
  <si>
    <t>3 Months Ended</t>
  </si>
  <si>
    <t>Jun. 30, 2015</t>
  </si>
  <si>
    <t>Operating Expenses</t>
  </si>
  <si>
    <t>Salaries and wages</t>
  </si>
  <si>
    <t>Professional fees</t>
  </si>
  <si>
    <t>General and administrative</t>
  </si>
  <si>
    <t>Impairment of assets under construction</t>
  </si>
  <si>
    <t>Total Operating Expenses</t>
  </si>
  <si>
    <t>Loss from Operations</t>
  </si>
  <si>
    <t>Other Expenses</t>
  </si>
  <si>
    <t>Interest Expense</t>
  </si>
  <si>
    <t>Total Other expense</t>
  </si>
  <si>
    <t>Loss Before Income Taxes</t>
  </si>
  <si>
    <t>Provision for Income Taxes</t>
  </si>
  <si>
    <t>Net Loss</t>
  </si>
  <si>
    <t>Net Loss per Common Share</t>
  </si>
  <si>
    <t>Basic and Diluted</t>
  </si>
  <si>
    <t>Weighted Average Number of Common Shares Outstanding</t>
  </si>
  <si>
    <t>CONDENSED CONSOLIDATED STATEMENTS OF CASH FLOWS - USD ($)</t>
  </si>
  <si>
    <t>Cash Flows From Operating Activities:</t>
  </si>
  <si>
    <t>Net loss</t>
  </si>
  <si>
    <t>Adjustments to reconcile net loss to net cash used in operating activities:</t>
  </si>
  <si>
    <t>Depreciation</t>
  </si>
  <si>
    <t>Stock issued for services</t>
  </si>
  <si>
    <t>Stock option expense</t>
  </si>
  <si>
    <t>Amortization of note payable discounts</t>
  </si>
  <si>
    <t>Changes in assets and liabilities:</t>
  </si>
  <si>
    <t>Accounts payable</t>
  </si>
  <si>
    <t>Accrued expenses</t>
  </si>
  <si>
    <t>Net Cash Used In Operating Activities</t>
  </si>
  <si>
    <t>Cash Flow From Investing Activities:</t>
  </si>
  <si>
    <t>Net Cash Used In Investing Activities</t>
  </si>
  <si>
    <t>Cash Flows From Financing Activities:</t>
  </si>
  <si>
    <t>Repayment of notes payable - related party</t>
  </si>
  <si>
    <t>Proceeds from notes payable - related party</t>
  </si>
  <si>
    <t>Proceeds from convertible note payable</t>
  </si>
  <si>
    <t>Proceeds from issuance of common stock</t>
  </si>
  <si>
    <t>Proceeds from due to related party</t>
  </si>
  <si>
    <t>Repayment of capital lease</t>
  </si>
  <si>
    <t>Net Cash Provided by Financing Activities</t>
  </si>
  <si>
    <t>Net decrease in cash and cash equivalents</t>
  </si>
  <si>
    <t>Cash and cash equivalents at beginning of year</t>
  </si>
  <si>
    <t>Cash and Cash Equivalents at End of Period</t>
  </si>
  <si>
    <t>Supplemental disclosure of cash flow information</t>
  </si>
  <si>
    <t>Cash paid for interest expense</t>
  </si>
  <si>
    <t>Cash paid for income taxes</t>
  </si>
  <si>
    <t>Debt discount for JPF VF notes and extension of warrants</t>
  </si>
  <si>
    <t>Debt discount for convertible note payable</t>
  </si>
  <si>
    <t>Note 1- Summary of Significant Accounting Policies and Organization</t>
  </si>
  <si>
    <t>Notes</t>
  </si>
  <si>
    <t>NOTE 1SUMMARY OF SIGNIFICANT ACCOUNTING POLICIES AND ORGANIZATION A. Basis of Presentation The accompanying unaudited condensed consolidated financial statements have been prepared in accordance with accounting principles generally accepted in the United States of America. Accordingly, they do not include all the information necessary for a comprehensive presentation of financial position and results of operations. It is managements opinion however, that all material adjustments (consisting of normal recurring adjustments) have been made that are necessary for a fair financial statements presentation. The results for the interim period are not necessarily indicative of the results to be expected for the year. The interim unaudited condensed consolidated financial statements should be read in conjunction with our audited financial statement and notes thereto for the years ended December 31, 2015 and 2014. B. Nature of Operations OCEES International Inc. (OCEES) was formed under the laws of Hawaii on January 21, 1998. Ocean Thermal Energy Corporation (OTE Delaware) was a Delaware corporation formed on October 18, 2010. In 2011, OCEES and OTE Delaware entered into a share exchange agreement. The transaction was treated as a merger of entities under common control as 100% of the stockholders of OCEES exchanged their shares for 100% of the outstanding shares of OTE Delaware. OTE Delaware used its proprietary technology to develop, build, own, and operate renewable energy systems, primarily in the Eastern and Western Caribbean Islands. On December 17, 2013, Broadband Network Affiliates, Inc. (BBNA), a Nevada corporation, changed its state domicile and became a Delaware corporation. On December 23, 2013, BBNA entered into a merger agreement with OTE Delaware, which was effective December 31, 2013. Upon completion of the merger, BBNA changed its name to Ocean Thermal Energy Corporation (OTE), and the former OTE Delaware ceased to exist. The transaction was treated as a reverse merger and recapitalization by OTE Delaware. For purposes of this report, we, us, and our refer to OTE, the surviving entity, after taking into effect the merger transaction, and its subsidiaries. We develop projects for renewable power generation, desalinated water production, and air conditioning using our proprietary technologies designed to extract energy from the temperature differences between warm surface water and cold deep water. C. Principal Subsidiary Undertakings Our condensed consolidated financial statements for the six months ended June 30, 2016, and the year ended December 31, 2015, include the following subsidiaries: Name Place of Incorporation / Establishment Principal Activities Date Formed Ocean Thermal Energy Bahamas Ltd. Bahamas Intermediate holding company of OTE BM Ltd. and OTE Bahamas O&amp;M Ltd. 07/04/2011 OTE BM Ltd. Bahamas OTEC/SDC development in the Bahamas 09/07/2011 OCEES International Inc. Hawaii, USA Research and development for the Pacific Rim 01/21/1998 Ocean Thermal Energy UK Limited England and Wales Dormant 07/22/2010 OTEC Innovation Group Inc. Delaware, USA Dormant 06/02/2011 OTE-BM Energy Partners LLC Delaware, USA Dormant 06/02/2011 OTE Bahamas O&amp;M Ltd. Bahamas Dormant 09/07/2011 Ocean Thermal Energy Holdings Ltd. Bahamas Dormant 03/05/2012 Ocean Thermal Energy Cayman Ltd. Caymans Dormant 03/26/2013 OTE HC Ltd. Caymans Dormant 03/26/2013 We have an effective interest of 100% in each of our subsidiaries. D.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ssumptions used in valuing equity investments and issuances, valuation of deferred tax assets, and depreciable lives of property and equipment. E. Cash and Cash Equivalents We consider all highly liquid temporary cash investments with an original maturity of three months or less to be cash equivalents. At June 30, 2016, and December 31, 2015, we had no cash equivalents. F. Income Taxes We account for income taxes under Financial Accounting Standards Board (FASB) Accounting Standards Codification (ASC) Topic 740-10-25,  Income TaxesOverallRecognition Our 2010 to 2015 tax years remain open to audit by the Internal Revenue Service and state tax authorities. G. Business Segments We conduct operations in various foreign jurisdictions that use our technology. Our segments are based on the location of their operations: June 30, 2016 Headquarters US Territories Bahamas Other Total Revenue $ - $ - $ - $ - $ - Assets 90,212 715,064 244,285 48,998 1,098,559 Net loss (2,015,008) - - - (2,015,008) Property and equipment 3,516 - - - 3,516 Assets under construction - 715,064 244,285 48,998 1,008,347 Depreciation 3,057 - - - 3,057 Additions to assets under construction - 37,500 - - 37,500 June 30, 2015 Headquarters US Territories Bahamas Other Total Revenue $ - $ - $ - $ - $ - Assets 110,470 647,804 244,285 48,998 1,051,557 Net Loss (2,045,073) - (6,977,871) - (9,022,944) Property and equipment 10,183 - - - 10,183 Assets under constrution - 647,804 244,285 48,998 941,087 Depreciation 3,609 - - - 3,609 Additions to assets under construction - 104,710 12,650 - 117,360 For the six months ended June 30, 2016, the U.S. territories are comprised of U.S. Virgin Islands project (approx. $550,000) and Guam project (approx. $165,000). The Bahamas territory is comprised of Bahamas Electricity Corporation project (approx. $244,000). Other territory is comprised of Cayman Islands project (approx. $49,000). For the six months ended June 30, 2015, the U.S. territories are comprised of U.S. Virgin Islands project (approx. $483,000) and Guam project (approx. $165,000). The Bahamas territory is comprised of Bahamas Electricity Corporation project (approx. $244,000). Other territory is comprised of Cayman Islands project (approx. $49,000). H. Property and Equipment Furniture, vehicles, equipment, and software are recorded at cost and include major expenditures that increase productivity or substantially increase useful lives. Maintenance, repairs, and minor replacements are charged to expenses when incurred. When furniture, vehicles, or equipment is sold or otherwise disposed of, the asset and related accumulated depreciation are removed from this account, and any gain or loss is included in the statement of operations. The cost of furniture, vehicles, equipment, and software is depreciated over the estimated useful lives of the related assets. Assets under construction represent costs incurred by us for our renewable energy systems currently in process. We capitalize costs incurred once the project has met the project feasibility stage. Costs include environmental engineering, permits, government approval costs, and site engineering costs. We capitalize direct interest costs associated with the projects. As of June 30, 2016, and December 31, 2015, we have no interest costs capitalized. Depreciation is computed using the straight-line method for financial reporting purposes. The estimated useful lives and accumulated depreciation for land, buildings, furniture, vehicles, equipment, and software are as follows: Years Computer Equipment 3 Software 5 I. Fair Value ASC Topic 820,  Fair Value Measurements and Disclosures · · · Management believes the carrying amounts of the short-term financial instruments, including cash and cash equivalents, accounts receivable, prepaid expense and other assets, accounts payable, accrued liabilities, notes payable, deferred compensation, and other liabilities reflected in the accompanying balance sheet approximate fair value at June 30, 2016, and December 31, 2015, respectively, due to the relatively short-term nature of these instruments. J. Concentrations Cash and cash equivalents and restricted cash are deposited with major financial institutions and, at times, such balances with any one financial institution may be in excess of FDIC-insured limits. As of June 30, 2016, and December 31, 2015, $0 and $0 were deposited in excess of FDIC-insured limits. Management believes the risk in these situations to be minimal. K. Loss per Share The basic loss per share is calculated by dividing our net loss available to common shareholders by the weighted average number of common shares during the period. The diluted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We have 25,517,876 and 18,398,360 shares issuable upon the exercise of warrants and options and 205,667 shares issuable upon the conversion of the green energy bonds and notes that were not included in the computation of dilutive loss per share because their inclusion is antidilutive for the quarters ended June 30, 2016 and 2015, respectively. L. Revenue Recognition We will recognize revenue on arrangements in accordance with FASB ASC Topic 605,  Revenue Recognition M. Recent Accounting Pronouncements In February 2016, the FASB issued Accounting Standards Update (ASU) No. 2016-02,  Leases In March 2016, the FASB issued ASU No. 2016-09,  CompensationStock Compensation: Improvements to Employee Share-Based Payment Accounting In April 2016, the FASB issued ASU No. 201610,  Revenue from Contract with Customers (Topic 606): Identifying Performance Obligations and Licensing</t>
  </si>
  <si>
    <t>Note 2- Going Concern</t>
  </si>
  <si>
    <t>NOTE 2GOING CONCERN We had a net loss of $2,015,008 and used cash in operations of $820,200 for the six months ended June 30, 2016, and had an accumulated deficit of $49,018,434 and a working capital deficit of $9,618,150 as of June 30, 2016. This raises substantial doubt about our ability to continue as a going concern. Our ability to continue as a going concern is dependent on our ability to raise additional capital through the sale of debt or equity securities or stockholder loans and to implement our business plan. The financial statements do not include any adjustments that might be necessary if we are unable to continue as a going concern. Management believes that we will be able to continue as a going concern through additional affiliate loans, implementation of our strategic operating plan including reductions in variable costs, continuing a multi-focused plan to obtain external capital, and offering sales incentives to accelerate ocean thermal energy conversion (OTEC) project development.</t>
  </si>
  <si>
    <t>Note 3- Property and Equipment</t>
  </si>
  <si>
    <t>NOTE 3PROPERTY AND EQUIPMENT Property and equipment consist of the following at June 30, 2016: Cost Accumulated Depreciation Net Book Value Estimated Useful Life Computer and Office Equipment $ 13,751 $10,235 $ 3,516 3 Years Software (video system) 19,061 19,061 - 5 Years Assets under construction 1,008,347 - 1,008,347 $1,041,159 $29,296 $1,011,863 Property and equipment consist of the following at December 31, 2015: Cost Accumulated Depreciation Net Book Value Estimated Useful Life Computer and Office Equipment $ 13,751 $ 9,085 $ 4,666 3 Years Software (video system) 19,061 17,154 1,907 5 Years Assets under construction 970,847 - 970,847 $1,003,659 $26,239 $977,420 Depreciation expense for the six months ended June 30, 2016 and 2015, was $3,057 and $3,609, respectively. In June 2015, the Baha Mar assets under construction were deemed to be impaired due to the uncertainty regarding completion of the resort. Consequently, $6,977,871 of impairment of assets under construction was recorded during the six months ended June 30, 2015.</t>
  </si>
  <si>
    <t>Note 4- Notes Payable</t>
  </si>
  <si>
    <t>NOTE 4NOTES PAYABLE During 2012, we issued a note payable for $1,000,000 and three-year warrants to purchase 3,295,761 shares of common stock with an exercise price of $0.50 per share. The note had an interest rate of 10% per annum, was secured by a first lien in all of our assets, and was due on February 3, 2015. We determined the warrants had a fair value of $378,500 based on the Black-Scholes option-pricing model. The fair value was recorded as a discount on the note payable and was being amortized over the life of the note. We repriced the warrants during 2013 and took an additional charge to earnings of $1,269,380 related to the repricing. The warrants were exercised upon the repricing. On April 1, 2016, the note holder agreed to amend the note to extend the due date for repayment of the note to February 3, 2017 Series B 10% Units During 2013, we issued Series B units. Each unit is comprised of a loan agreement, a $50,000 promissory note that matures on September 30, 2023, and bears interest at 10% per annum payable annually in arrears, a security agreement, and a warrant to purchase 10,000 shares of common stock at an exercise price to be determined pursuant to a specified formula. During 2013, we issued $525,000 of 10% promissory notes and warrants to purchase 105,000 shares of common stock ( see see Unsecured Debentures During 2013, we paid cash of $10,000 and issued a note payable for $290,000 in connection with the reverse merger transaction ( see During 2014, we issued a note payable for $2,265,000 and warrants to purchase 12,912,500 shares of common stock, with an exercise price equal to the greater of a 50% discount of the stock price when our shares are listed on a public exchange or $0.425 per share, to an entity that is a principal stockholder and owned 67% by our chief executive officer. The warrants expire one year after our shares are listed on a recognized public exchange. The unsecured note has an interest rate of 10% per annum and the balance was due on January 31, 2015. We determined the warrants had a fair value of $2,265,000 based on the Black-Scholes option-pricing model. The fair value was recorded as a discount on the note payable and is being amortized over the life of the note. As of December 31, 2015, principal of $152,500 had been repaid and principal of $351,500 had been converted into 468,667 shares of common stock, leaving a loan balance of $1,761,000 ( see During 2014, we issued Secured Convertible Promissory Notes (Bonds) totaling $166,800 through September 30, 2014. The bonds carry an interest rate ranging from 7.86% to 9.86% and mature on April 30, 2019, and December 31, 2019. In addition, the bondholders are entitled to convert each $1,200 bond into 1,000 shares of common stock at a price of $1.20 per share. Should our shares trade for 10 consecutive days at $1.80 per share or higher prior to maturity, the bonds will be automatically called and converted to shares at $1.20 per share. There was no beneficial conversion on the date of grant. Accrued interest totaled $29,815 and $21,664 as of June 30, 2016, and December 31, 2015, respectively. During 2014, we issued a note payable of $100,000 to a related party and $200,000 to a third party, for a total of $300,000, and warrants to purchase 300,000 shares of common stock with an exercise price of $1.00 per share. The warrants expire during December 2018. These unsecured notes have an interest rate of 12% per annum. The $100,000 note with a related party was due the earlier of December 26, 2015; the completion by us of an equity financing resulting in our receipt of gross proceeds of at least $2,000,000; or the financial close of the Baha Mar project and release of funds by bank ( see see During 2015, we issued a promissory note to a private venture fund in which our chief executive officer is an officer and director in consideration of working capital loans of up to $1,000,000. The note bears interest at a rate of 12%. Repayment is due on the earlier of the first anniversary of the date of issuance; the completion by us of equity financing resulting in the receipt of at least $2,000,000, or the financial close of the Baha Mar project. We also issued a warrant to purchase up to 4,480,000 shares of our common stock at $0.25 per share any time prior to repayment. We calculated the fair value of the warrant by using the Black-Scholes option-pricing model with the following weighted average assumptions: no dividend yield for all the years; expected volatility of 54%; risk-free interest rate of 0.32%; and an expected life of one year. We determined the warrant had a fair value of $1,000,000 based on the Black-Scholes option-pricing model. The fair value was recorded as a discount on the note payable and is being amortized over the life of the note. The private venture fund had advanced $1,000,975 through December 31, 2015 ( see On April 7, 2015, we issued an unsecured convertible promissory note in the principal amount of $50,000 to an unrelated party. The note bears interest of 10% and is due on April 17, 2017. The note can be converted into our common stock at a conversion rate of $0.75 per share at any time prior to the repayment. We recorded a debt discount of $6,667 for the fair value of the beneficial conversion feature. As of June 30, 2016 and December 31, 2015, we amortized $4,112 and $1,607, respectively, of debt discount. The following convertible note and notes payable were outstanding at June 30, 2016: Related Party Non Related Party Date of Issuance Maturity Date Interest Rate Original Principal Principal at June 30, 2016 Discount at June 30, 2016 Carrying Amount at June 30, 2016 Current Long-Term Current Long-Term 02/03/12 02/03/17 10.00% $ 1,000,000 $ 1,000,000 $ - $ 1,000,000 $ 1,000,000 $ - $ - $ - 08/15/13 10/31/23 10.00% 525,000 525,000 47,395 477,605 - 45,329 - 432,276 12/31/13 12/31/15 8.00% 290,000 130,000 - 130,000 130,000 - - - 04/16/14 04/30/19 9.86% 6,000 6,000 - 6,000 - - - 6,000 05/09/14 04/30/19 9.86% 50,400 50,400 - 50,400 - - - 50,400 05/28/14 04/30/19 9.86% 25,200 25,200 - 25,200 - - - 25,200 04/01/14 01/31/17 10.00% 2,265,000 1,756,000 - 1,756,000 1,756,000 - - - 07/21/14 12/31/19 9.86% 78,000 78,000 - 78,000 - - - 78,000 08/18/14 12/31/19 7.86% 7,200 7,200 - 7,200 - - - 7,200 12/22/14 03/31/15 12.00% 200,000 200,000 - 200,000 - - 200,000 - 12/26/14 12/26/15 12.00% 100,000 100,000 - 100,000 - - 100,000 - 04/09/15 04/09/17 10.00% 50,000 50,000 2,555 47,445 - - 47,445 - 07/28/15 * 12.00% 1,610,475 1,610,475 830,965 779,510 779,510 - - - Total $ 6,207,275 $ 5,538,275 $ 880,915 $ 4,657,360 $ 3,665,510 $ 45,329 $ 347,445 $ 599,076 _______________ * Repayment earlier of: (i) the first anniversary of the date of issuance; (ii) the completion by us of equity financing resulting in our receipt of gross proceeds of at least $2,000,000; or (iii) the financial closing of the Baha Mar Project. On March 15, 2016, the note was amended to increase the working capital loan up to $2,000,000. The following convertible note and notes payable were outstanding at December 31, 2015: Related Party Non Related Party Date of Issuance Maturity Date Interest Rate Original Principal Principal at December 31, 2015 Discount at December 31, 2015 Carrying Amount at December 31, 2015 Current Long-Term Current Long-Term 02/03/12 02/03/17 10.00% $ 1,000,000 $ 1,000,000 $ - $ 1,000,000 $ - $ 1,000,000 $ - $ - 08/15/13 10/31/23 10.00% 525,000 525,000 52,354 472,646 - 45,014 - 427,632 12/31/13 12/31/15 8.00% 290,000 130,000 - 130,000 130,000 - - - 04/16/14 04/30/19 9.86% 6,000 6,000 - 6,000 - - - 6,000 05/09/14 04/30/19 9.86% 50,400 50,400 - 50,400 - - - 50,400 05/28/14 04/30/19 9.86% 25,200 25,200 - 25,200 - - - 25,200 04/01/14 01/31/17 10.00% 2,265,000 1,761,000 - 1,761,000 - 1,761,000 - - 07/21/14 12/31/19 9.86% 78,000 78,000 - 78,000 - - - 78,000 08/18/14 12/31/19 7.86% 7,200 7,200 - 7,200 - - - 7,200 12/22/14 03/31/15 12.00% 200,000 200,000 - 200,000 - - 200,000 - 12/26/14 12/26/15 12.00% 100,000 100,000 - 100,000 - - 100,000 - 04/09/15 04/09/17 10.00% 50,000 50,000 5,060 44,940 - - - 44,940 07/28/15 * 12.00% 1,130,427 1,000,000 623,893 376,107 376,107 - - - ** * 12.00% - 975 - 975 975 - - - Total $ 5,727,227 $ 4,933,775 $ 681,307 $ 4,252,468 $ 507,082 $ 2,806,014 $ 300,000 $ 639,372 _______________ * Repayment earlier of: (i) the first anniversary of the date of issuance; (ii) the completion by us of equity financing resulting in our receipt of gross proceeds of at least $2,000,000; or (iii) the financial closing of the Baha Mar project. ** Additional funding received related to the promissory note issued on July 28, 2015, to a private venture fund in which our chief executive officer is an officer and director, in consideration of a working capital loan of up to $1,000,000. On March 15, 2016, the note was amended to increase the working capital loan to up to $2,000,000.</t>
  </si>
  <si>
    <t>Note 5- Stockholders' Equity</t>
  </si>
  <si>
    <t>NOTE 5STOCKHOLDERS EQUITY A. Common Stock During 2015, individuals exercised warrants to purchase 537,989 shares of common stock at a price of $0.75 per share for cash totaling $403,492. These warrants were related to the Series C and E warrants associated with the BBNA merger. During 2015, individuals exercised warrants to purchase 620,000 shares of common stock at a price of $0.50 per share for cash totaling $310,000. These warrants were related to the Series D warrants associated with the BBNA merger. During 2015, we issued 2,844,000 shares of common stock to officers and employees with a fair value of $2,417,400 ($0.85 per share). During 2015, we issued 157,295 shares of common stock for services performed with a fair value of $133,701 ($0.85 per share) For the six months ended June 30, 2016, individuals exercised Series E warrants to purchase 330,000 shares of common stock at a price of $0.50 per share for cash totaling $165,000. These warrants were related to the Series E warrants associated with the BBNA merger. For the six months ended June 30, 2016, we issued 210,588 shares of common stock for services performed with a fair value of $179,000 ($0.85 per share). B. Warrants and Options We used the following assumptions for warrants during the six months ended June 30, 2016: Expected volatility: 61% Expected lives: 9 months Risk-free interest rate: 0.29%-0.62% Expected dividend yield: None We used the following assumptions for options during the year ended December 31, 2015: Expected volatility: 54% Expected lives: 1 Year Risk-free interest rate: 0.32% Expected dividend yield: None During 2012, we issued warrants to purchase 1,075,000 shares of common stock in conjunction with Series A notes payable that are exercisable at a price of $3.00 per share and expire on March 31, 2017. During 2013, we issued warrants to purchase 105,000 shares of common stock in conjunction with Series B notes payable that are exercisable at a price to be determined pursuant to a specified formula ( see During 2013, we issued warrants to purchase 300,000 shares of common stock, with an exercise price equal to the greater of a 50% discount of the stock price at our initial public offering of shares or $0.425 per share, in conjunction with a note payable to an entity 67% owned by our chief executive officer in the amount of $100,000 ( see As part of the merger with BBNA, we assumed outstanding warrants to purchase 10,000,000 shares of common stock. These warrants are grouped into five tranches of 2,000,000 shares. The pricing for each tranche is as follows: Series A and Series B are $0.50 per share; Series C is $0.75 per share; Series D is $1.00 per share; and Series E is $1.25 per share.These warrants expire on December 31, 2018. During 2015, warrants to purchase 1,157,989 shares of common stock were exercised. In addition, we repriced the Series D warrants to $0.75 per share and Series E warrants to $0.50 per share. For the six months ended June 30, 2016, Series E warrants to purchase 330,000 shares of common stock were exercised for a total of $165,000. During 2014, we issued warrants to purchase 12,912,500 shares of common stock, with an exercise price equal to the greater of a 50% discount off of the stock price at our initial public offering of shares or $0.425 per share, in conjunction with a note payable to an entity owned 67% by our chief executive officer in the amount of $2,265,000 ( see During 2014, we issued warrants to purchase 300,000 shares of common stock, with an exercise price of $1.00 per share, in conjunction with notes payable to individuals, including a related party, in the amount of $300,000. These warrants expire on December 31, 2018 ( see On July 28, 2015, we issued warrants to purchase 4,480,000 shares of common stock with an exercise price of $0.25 per share in conjunction with the loan agreement with a private venture fund, which is a related party, to provide us up to $1,000,000 in working capital. The warrants expire on April 30, 2016. We calculated the fair value of the warrant by using the Black-Scholes option-pricing model with the following weighted average assumptions: no dividend yield for all the years; expected volatility of 54%; risk-free interest rate of 0.32%; and an expected life of one year. On March 15, 2016, the note holder agreed to amend the note to increase the working capital loan to up to $2,000,000 and extend the date of repayment to the earlier of: (i) the first anniversary of the date of issuance; (ii) the completion by us of equity financing resulting in our receipt of gross proceeds of at least $2,000,000; or (iii) the financial closing of the Baha Mar project, and we agreed to increase the warrant to up to 8,000,000 shares and extend the expiration date to December 31, 2016. ( see The following table summarizes all warrants outstanding and exercisable for the period ended June 30, 2016: Warrants Number of Warrants Weighted Average Exercise Price Balance at December 31, 2015 22,227,876 $0.64 Granted 3,520,000 0.25 Exercised (330,000) 0.50 Forfeited - - Balance at June 30, 2016 25,417,876 0.59 On January 1, 2015, we issued options to purchase an aggregate of 100,000 shares of common stock to our vice president shareholder relations. The purchase price of these options is $0.75 per share. The options are fully vested as of December 31, 2015. The options expire on January 1, 2018. We calculated the fair value of the options by using the Black-Scholes option-pricing model with the following weighted average assumptions: no dividend yield for all the years; expected volatility of 54%; risk-free interest rate of 0.25%; and an expected life of one year. The fair value of the option at grant date was $22,440 or $0.2244 per option. The following table summarizes all options outstanding and exercisable for the period ended June 30, 2016: Options Number of Options Weighted Average Exercise Price Balance at December 31, 2015 100,000 $0.75 Granted - - Exercised - - Forfeited - - Balance at June 30, 2016 100,000 $0.75</t>
  </si>
  <si>
    <t>Note 6- Commitments and Contingencies</t>
  </si>
  <si>
    <t>NOTE 6COMMITMENTS AND CONTINGENCIES Employment Agreements On January 1, 2011, we entered into a five-year employment agreement with an individual to serve as our chief executive officer. The employment agreement provides for successive one-year term renewals unless it is expressly cancelled by either party 100 days prior to the end of the term. Under the agreement, the chief executive officer will receive an annual salary of $350,000, a car allowance of $12,000, and Company-paid health insurance. We are allowed to defer $170,000 per annum until we reaches our first financial close on a project with a capital cost of $25 million or more. The agreement also provides for bonuses equal to one times annual salary plus 500,000 shares of common stock for each additional project that generates $25 million or more revenue to us. The chief executive officer is entitled to receive severance pay in the lesser amount of three years salary or 100% of the remaining salary if the remaining term is less than three years. As of December 31, 2015, we had issued 1,000,000 shares of common stock, with a fair value of $850,000, to compensate the chief executive officer for his performance ( see On May 1, 2011, we entered into a five-year employment agreement with an individual to serve as our senior vice president and head of OTEC Programs. The employment agreement provides for successive one-year term renewals unless it is expressly cancelled by either party 100 days prior to the end of the term. Under the agreement, the individual will receive an annual salary of $210,000, a car allowance of $9,000, and $14,400 towards health insurance. We are allowed to defer $108,000 per annum. For the Baha Mar project, the individual is entitled to a bonus of $25,000, 100,000 shares of common stock, and all deferred salaries. The agreement also provides for bonuses equal to one times the annual salary plus 100,000 shares of common stock for each additional project that generates $25 million or more revenue to us. The individual is entitled to receive severance pay in the lesser amount of three years salary or 100% of the remaining salary if the remaining term is less than three years. During the year ended December 31, 2015, we issued to the chief financial officer 1,000,000 shares of common stock, with a fair value of $850,000, according to a settlement agreement. The chief financial officer was hired on February 1, 2015, in anticipation of the financial closing of the Baha Mar project; however, the project was delayed making it difficult for us to raise enough money to justify his employment. As a result, a settlement agreement was negotiated to supersede the chief financial officers unexpired employment agreement ( see During the year ended December 31, 2015, we issued 844,000 shares of common stock to employees for services with fair value of $717,400. During the year ended December 31, 2015, we issued 157,295 shares of common stock to consultants for services with fair value of $133,701. During the six months ended June 30, 2016, we issued 210,588 shares of common stock to consultants for services with a fair value of $179,000. Commitments On March 15, 2016, we signed a Memorandum of Understanding with American Samoa Power Authority and American Samoa Department of Commerce for us to prepare cost estimates for several OTEC-related projects, including fossil-fuel-free electricity, seawater air-conditioning, and a comprehensive economic development plan using the OTEC ancillary products such as potable/bottle water and high-profit aquaculture, mariculture, and agriculture opportunities. Contingencies On June 29, 2015, with the Baha Mar resort an estimated 95% complete, Baha Mar Ltd., the developer of the resort, filed for Chapter 11 bankruptcy protection in U.S. Bankruptcy Court in Wilmington, Delaware. Baha Mar Ltd. is the entity with which our subsidiary entered into the Energy Services Agreement to build a SWAC system. The underlying cause of the filing was a commercial dispute between Baha Mar Ltd. and its construction company. Neither we, nor our construction company, is a party to the proceeding. At an early stage of the proceedings, the U.S. Bankruptcy Court in Wilmington, Delaware dismissed the action on September 15, 2015, agreeing with the Bahamas Supreme Court in finding that the case should properly be decided in Bahamian courts. The case is proceeding in the Bahamas Supreme Court with the September 2015 appointment of provisional liquidators (Bahamas-based KRyS Global and UK-based AlixPartners) for the specific purpose of preserving the assets of the unfinished resort pending a resolution of the dispute. In November 2015, the Bahamas Supreme Court named Deloitte &amp; Touche LLP as a receiver to Baha Mar Ltd. at the request of the Export-Import Bank of China, which is a primary creditor having made a $2.45 billion loan to Baha Mar Ltd. in 2010. In March 2016, the receiver engaged Colliers International, an international real estate firm, to actively market the resort to a new owner. The June 2015 bankruptcy of the developer constituted an event of default under the Energy Services Agreement, but we have elected not to assert that default in favor of attempting to pursue the project. Under the terms of our Energy Services Agreement, in the event of default of the developer, we have the right to recover damages, including the amount invested in the project ($7.9 million at December 31, 2015), plus any fees earned at the time of breach and other direct damages, limited in aggregate amount to $25.0 million. The Energy Services Agreement is binding on any successor developer that takes over the development and finished construction. We believe that even though bankruptcy courts have substantial powers to void contracts, the Energy Services Agreement is likely to survive (either in full effect or with limited modifications) due to the energy requirements of the project, but there can be no guarantee that we will realize any future benefits from the project. Our Baha Mar project will be delayed until the new owner takes control of the resort and our ESA contract is either terminated or assumed by the new ownership. We have elected not to intervene in the Bahamas proceeding, which we believe is in the nature of an equitable proceeding to preserve the project and seek to reorganize so that the project can be completed rather than a liquidation. Our strategy is based on our conclusion that the completion of the resort by any new owner will require it to address the lack of capacity of the current electrical grid to provide air conditioning through conventional means and the projected energy cost savings derived from our SWAC system as compared to conventional electricity at prevailing rates, even if its lack of reliability in the Bahamas is discounted. By relying on this strategy, we believe we are avoiding significant legal representation costs. Further, we believe that we would have no legal position to differentiate us from other unsecured creditors with an aggregate of about $2.0 billion in claims. Litigation From time to time, we are involved in legal proceedings and regulatory proceedings arising from operations. We establish reserves for specific liabilities in connection with legal actions that management deems to be probable and estimable. We are not currently a party to any proceeding, the adverse outcome of which would have a material adverse effect on our financial position or results of operations.</t>
  </si>
  <si>
    <t>Note 7- Related-party Transactions</t>
  </si>
  <si>
    <t>NOTE 7RELATED-PARTY TRANSACTIONS For the six months ended June 30, 2016, we paid rent of $30,000 to a company controlled by our chief executive officer under an operating lease agreement. During the six months ended June 30, 2016, we repaid $5,000 on a loan, which now totals $1,756,000, to a company controlled by our chief executive officer. During 2015, a private venture fund, in which our chief executive officer is an officer and director, agreed to provide up to $1,000,000 in working capital. The note holder agreed to amend the note to increase the working capital loan to up to $2,000,000 and we agreed to increase the warrant to up to 8,000,000 shares. ( see During 2015, we issued 2,000,000 shares of common stock, with a fair value of $1,700,000, to an executive officer and a former executive officer of the Company ( see During 2015, one of the original Series B note holders transferred its ownership of the note in the amount of $50,000 to a private venture fund in which our chief executive officer is an officer and director ( see During 2014, we issued a warrant to purchase 12,912,500 shares of common stock, with an exercise price equal to the greater of a 50% discount off of the stock price at our initial public offering of shares or $0.425 per share, in conjunction with a note payable to an entity 67% owned by our chief executive officer in the amount of $2,265,000. On April 4, 2016, the note holder agreed to amend the note to extend the due date of the note to January 31, 2017. We did not modify the terms of the warrants ( see</t>
  </si>
  <si>
    <t>Note 8- Subsequent Events</t>
  </si>
  <si>
    <t>NOTE 8SUBSEQUENT EVENTS As disclosed in Note 5, we have a working capital loan with a private venture fund in which our chief executive officer is an officer and director. The note holder agreed to amend the note to increase the working capital loan to up to $2,000,000, and we agreed to increase the warrant to up to 8,000,000 shares. Since June 30, 2016, additional loans of $256,000 for a total of $1,866,475 have been made to us by the private venture fund. Subsequent to June 30, 2016, Series E warrants to purchase 61,000 shares of common stock were exercised at a price of $0.50 per share, for cash totaling $30,500.</t>
  </si>
  <si>
    <t>Note 1- Summary of Significant Accounting Policies and Organization (Policies)</t>
  </si>
  <si>
    <t>Policies</t>
  </si>
  <si>
    <t>A. Basis of Presentation</t>
  </si>
  <si>
    <t>A. Basis of Presentation The accompanying unaudited condensed consolidated financial statements have been prepared in accordance with accounting principles generally accepted in the United States of America. Accordingly, they do not include all the information necessary for a comprehensive presentation of financial position and results of operations. It is managements opinion however, that all material adjustments (consisting of normal recurring adjustments) have been made that are necessary for a fair financial statements presentation. The results for the interim period are not necessarily indicative of the results to be expected for the year. The interim unaudited condensed consolidated financial statements should be read in conjunction with our audited financial statement and notes thereto for the years ended December 31, 2015 and 2014.</t>
  </si>
  <si>
    <t>B. Nature of Operations</t>
  </si>
  <si>
    <t>B. Nature of Operations OCEES International Inc. (OCEES) was formed under the laws of Hawaii on January 21, 1998. Ocean Thermal Energy Corporation (OTE Delaware) was a Delaware corporation formed on October 18, 2010. In 2011, OCEES and OTE Delaware entered into a share exchange agreement. The transaction was treated as a merger of entities under common control as 100% of the stockholders of OCEES exchanged their shares for 100% of the outstanding shares of OTE Delaware. OTE Delaware used its proprietary technology to develop, build, own, and operate renewable energy systems, primarily in the Eastern and Western Caribbean Islands. On December 17, 2013, Broadband Network Affiliates, Inc. (BBNA), a Nevada corporation, changed its state domicile and became a Delaware corporation. On December 23, 2013, BBNA entered into a merger agreement with OTE Delaware, which was effective December 31, 2013. Upon completion of the merger, BBNA changed its name to Ocean Thermal Energy Corporation (OTE), and the former OTE Delaware ceased to exist. The transaction was treated as a reverse merger and recapitalization by OTE Delaware. For purposes of this report, we, us, and our refer to OTE, the surviving entity, after taking into effect the merger transaction, and its subsidiaries. We develop projects for renewable power generation, desalinated water production, and air conditioning using our proprietary technologies designed to extract energy from the temperature differences between warm surface water and cold deep water.</t>
  </si>
  <si>
    <t>C. Principal Subsidiary Undertakings</t>
  </si>
  <si>
    <t>C. Principal Subsidiary Undertakings Our condensed consolidated financial statements for the six months ended June 30, 2016, and the year ended December 31, 2015, include the following subsidiaries: Name Place of Incorporation / Establishment Principal Activities Date Formed Ocean Thermal Energy Bahamas Ltd. Bahamas Intermediate holding company of OTE BM Ltd. and OTE Bahamas O&amp;M Ltd. 07/04/2011 OTE BM Ltd. Bahamas OTEC/SDC development in the Bahamas 09/07/2011 OCEES International Inc. Hawaii, USA Research and development for the Pacific Rim 01/21/1998 Ocean Thermal Energy UK Limited England and Wales Dormant 07/22/2010 OTEC Innovation Group Inc. Delaware, USA Dormant 06/02/2011 OTE-BM Energy Partners LLC Delaware, USA Dormant 06/02/2011 OTE Bahamas O&amp;M Ltd. Bahamas Dormant 09/07/2011 Ocean Thermal Energy Holdings Ltd. Bahamas Dormant 03/05/2012 Ocean Thermal Energy Cayman Ltd. Caymans Dormant 03/26/2013 OTE HC Ltd. Caymans Dormant 03/26/2013 We have an effective interest of 100% in each of our subsidiaries.</t>
  </si>
  <si>
    <t>D. Use of Estimates</t>
  </si>
  <si>
    <t>D.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ssumptions used in valuing equity investments and issuances, valuation of deferred tax assets, and depreciable lives of property and equipment.</t>
  </si>
  <si>
    <t>E. Cash and Cash Equivalents</t>
  </si>
  <si>
    <t>E. Cash and Cash Equivalents We consider all highly liquid temporary cash investments with an original maturity of three months or less to be cash equivalents. At June 30, 2016, and December 31, 2015, we had no cash equivalents.</t>
  </si>
  <si>
    <t>F. Income Taxes</t>
  </si>
  <si>
    <t>F. Income Taxes We account for income taxes under Financial Accounting Standards Board (FASB) Accounting Standards Codification (ASC) Topic 740-10-25,  Income TaxesOverallRecognition Our 2010 to 2015 tax years remain open to audit by the Internal Revenue Service and state tax authorities.</t>
  </si>
  <si>
    <t>G. Business Segments</t>
  </si>
  <si>
    <t>G. Business Segments We conduct operations in various foreign jurisdictions that use our technology. Our segments are based on the location of their operations: June 30, 2016 Headquarters US Territories Bahamas Other Total Revenue $ - $ - $ - $ - $ - Assets 90,212 715,064 244,285 48,998 1,098,559 Net loss (2,015,008) - - - (2,015,008) Property and equipment 3,516 - - - 3,516 Assets under construction - 715,064 244,285 48,998 1,008,347 Depreciation 3,057 - - - 3,057 Additions to assets under construction - 37,500 - - 37,500 June 30, 2015 Headquarters US Territories Bahamas Other Total Revenue $ - $ - $ - $ - $ - Assets 110,470 647,804 244,285 48,998 1,051,557 Net Loss (2,045,073) - (6,977,871) - (9,022,944) Property and equipment 10,183 - - - 10,183 Assets under constrution - 647,804 244,285 48,998 941,087 Depreciation 3,609 - - - 3,609 Additions to assets under construction - 104,710 12,650 - 117,360 For the six months ended June 30, 2016, the U.S. territories are comprised of U.S. Virgin Islands project (approx. $550,000) and Guam project (approx. $165,000). The Bahamas territory is comprised of Bahamas Electricity Corporation project (approx. $244,000). Other territory is comprised of Cayman Islands project (approx. $49,000). For the six months ended June 30, 2015, the U.S. territories are comprised of U.S. Virgin Islands project (approx. $483,000) and Guam project (approx. $165,000). The Bahamas territory is comprised of Bahamas Electricity Corporation project (approx. $244,000). Other territory is comprised of Cayman Islands project (approx. $49,000).</t>
  </si>
  <si>
    <t>H. Property and Equipment</t>
  </si>
  <si>
    <t>H. Property and Equipment Furniture, vehicles, equipment, and software are recorded at cost and include major expenditures that increase productivity or substantially increase useful lives. Maintenance, repairs, and minor replacements are charged to expenses when incurred. When furniture, vehicles, or equipment is sold or otherwise disposed of, the asset and related accumulated depreciation are removed from this account, and any gain or loss is included in the statement of operations. The cost of furniture, vehicles, equipment, and software is depreciated over the estimated useful lives of the related assets. Assets under construction represent costs incurred by us for our renewable energy systems currently in process. We capitalize costs incurred once the project has met the project feasibility stage. Costs include environmental engineering, permits, government approval costs, and site engineering costs. We capitalize direct interest costs associated with the projects. As of June 30, 2016, and December 31, 2015, we have no interest costs capitalized. Depreciation is computed using the straight-line method for financial reporting purposes. The estimated useful lives and accumulated depreciation for land, buildings, furniture, vehicles, equipment, and software are as follows: Years Computer Equipment 3 Software 5</t>
  </si>
  <si>
    <t>I. Fair Value</t>
  </si>
  <si>
    <t>I. Fair Value ASC Topic 820,  Fair Value Measurements and Disclosures · · · Management believes the carrying amounts of the short-term financial instruments, including cash and cash equivalents, accounts receivable, prepaid expense and other assets, accounts payable, accrued liabilities, notes payable, deferred compensation, and other liabilities reflected in the accompanying balance sheet approximate fair value at June 30, 2016, and December 31, 2015, respectively, due to the relatively short-term nature of these instruments.</t>
  </si>
  <si>
    <t>J. Concentrations</t>
  </si>
  <si>
    <t>J. Concentrations Cash and cash equivalents and restricted cash are deposited with major financial institutions and, at times, such balances with any one financial institution may be in excess of FDIC-insured limits. As of June 30, 2016, and December 31, 2015, $0 and $0 were deposited in excess of FDIC-insured limits. Management believes the risk in these situations to be minimal.</t>
  </si>
  <si>
    <t>K. Loss Per Share</t>
  </si>
  <si>
    <t>K. Loss per Share The basic loss per share is calculated by dividing our net loss available to common shareholders by the weighted average number of common shares during the period. The diluted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We have 25,517,876 and 18,398,360 shares issuable upon the exercise of warrants and options and 205,667 shares issuable upon the conversion of the green energy bonds and notes that were not included in the computation of dilutive loss per share because their inclusion is antidilutive for the quarters ended June 30, 2016 and 2015, respectively.</t>
  </si>
  <si>
    <t>L. Revenue Recognition</t>
  </si>
  <si>
    <t>L. Revenue Recognition We will recognize revenue on arrangements in accordance with FASB ASC Topic 605,  Revenue Recognition</t>
  </si>
  <si>
    <t>M. Recent Accounting Pronouncements</t>
  </si>
  <si>
    <t xml:space="preserve"> M. Recent Accounting Pronouncements In February 2016, the FASB issued Accounting Standards Update (ASU) No. 2016-02,  Leases In March 2016, the FASB issued ASU No. 2016-09,  CompensationStock Compensation: Improvements to Employee Share-Based Payment Accounting In April 2016, the FASB issued ASU No. 201610,  Revenue from Contract with Customers (Topic 606): Identifying Performance Obligations and Licensing</t>
  </si>
  <si>
    <t>Note 1- Summary of Significant Accounting Policies and Organization: C. Principal Subsidiary Undertakings: Major Subsidiaries (Tables)</t>
  </si>
  <si>
    <t>Tables/Schedules</t>
  </si>
  <si>
    <t>Major Subsidiaries</t>
  </si>
  <si>
    <t>Our condensed consolidated financial statements for the six months ended June 30, 2016, and the year ended December 31, 2015, include the following subsidiaries: Name Place of Incorporation / Establishment Principal Activities Date Formed Ocean Thermal Energy Bahamas Ltd. Bahamas Intermediate holding company of OTE BM Ltd. and OTE Bahamas O&amp;M Ltd. 07/04/2011 OTE BM Ltd. Bahamas OTEC/SDC development in the Bahamas 09/07/2011 OCEES International Inc. Hawaii, USA Research and development for the Pacific Rim 01/21/1998 Ocean Thermal Energy UK Limited England and Wales Dormant 07/22/2010 OTEC Innovation Group Inc. Delaware, USA Dormant 06/02/2011 OTE-BM Energy Partners LLC Delaware, USA Dormant 06/02/2011 OTE Bahamas O&amp;M Ltd. Bahamas Dormant 09/07/2011 Ocean Thermal Energy Holdings Ltd. Bahamas Dormant 03/05/2012 Ocean Thermal Energy Cayman Ltd. Caymans Dormant 03/26/2013 OTE HC Ltd. Caymans Dormant 03/26/2013</t>
  </si>
  <si>
    <t>Note 1- Summary of Significant Accounting Policies and Organization: G. Business Segments: Schedule of Segment Reporting Information, by Segment (Tables)</t>
  </si>
  <si>
    <t>Schedule of Segment Reporting Information, by Segment</t>
  </si>
  <si>
    <t xml:space="preserve"> June 30, 2016 Headquarters US Territories Bahamas Other Total Revenue $ - $ - $ - $ - $ - Assets 90,212 715,064 244,285 48,998 1,098,559 Net loss (2,015,008) - - - (2,015,008) Property and equipment 3,516 - - - 3,516 Assets under construction - 715,064 244,285 48,998 1,008,347 Depreciation 3,057 - - - 3,057 Additions to assets under construction - 37,500 - - 37,500 June 30, 2015 Headquarters US Territories Bahamas Other Total Revenue $ - $ - $ - $ - $ - Assets 110,470 647,804 244,285 48,998 1,051,557 Net Loss (2,045,073) - (6,977,871) - (9,022,944) Property and equipment 10,183 - - - 10,183 Assets under constrution - 647,804 244,285 48,998 941,087 Depreciation 3,609 - - - 3,609 Additions to assets under construction - 104,710 12,650 - 117,360 </t>
  </si>
  <si>
    <t>Note 3- Property and Equipment: Property and Equipment (Tables)</t>
  </si>
  <si>
    <t xml:space="preserve">Property and equipment consist of the following at June 30, 2016: Cost Accumulated Depreciation Net Book Value Estimated Useful Life Computer and Office Equipment $ 13,751 $10,235 $ 3,516 3 Years Software (video system) 19,061 19,061 - 5 Years Assets under construction 1,008,347 - 1,008,347 $1,041,159 $29,296 $1,011,863 Property and equipment consist of the following at December 31, 2015: Cost Accumulated Depreciation Net Book Value Estimated Useful Life Computer and Office Equipment $ 13,751 $ 9,085 $ 4,666 3 Years Software (video system) 19,061 17,154 1,907 5 Years Assets under construction 970,847 - 970,847 $1,003,659 $26,239 $977,420 </t>
  </si>
  <si>
    <t>Note 4- Notes Payable: Schedule of Convertible Note and Notes Payable (Tables)</t>
  </si>
  <si>
    <t>Schedule of Convertible Note and Notes Payable</t>
  </si>
  <si>
    <t>The following convertible note and notes payable were outstanding at June 30, 2016: Related Party Non Related Party Date of Issuance Maturity Date Interest Rate Original Principal Principal at June 30, 2016 Discount at June 30, 2016 Carrying Amount at June 30, 2016 Current Long-Term Current Long-Term 02/03/12 02/03/17 10.00% $ 1,000,000 $ 1,000,000 $ - $ 1,000,000 $ 1,000,000 $ - $ - $ - 08/15/13 10/31/23 10.00% 525,000 525,000 47,395 477,605 - 45,329 - 432,276 12/31/13 12/31/15 8.00% 290,000 130,000 - 130,000 130,000 - - - 04/16/14 04/30/19 9.86% 6,000 6,000 - 6,000 - - - 6,000 05/09/14 04/30/19 9.86% 50,400 50,400 - 50,400 - - - 50,400 05/28/14 04/30/19 9.86% 25,200 25,200 - 25,200 - - - 25,200 04/01/14 01/31/17 10.00% 2,265,000 1,756,000 - 1,756,000 1,756,000 - - - 07/21/14 12/31/19 9.86% 78,000 78,000 - 78,000 - - - 78,000 08/18/14 12/31/19 7.86% 7,200 7,200 - 7,200 - - - 7,200 12/22/14 03/31/15 12.00% 200,000 200,000 - 200,000 - - 200,000 - 12/26/14 12/26/15 12.00% 100,000 100,000 - 100,000 - - 100,000 - 04/09/15 04/09/17 10.00% 50,000 50,000 2,555 47,445 - - 47,445 - 07/28/15 * 12.00% 1,610,475 1,610,475 830,965 779,510 779,510 - - - Total $ 6,207,275 $ 5,538,275 $ 880,915 $ 4,657,360 $ 3,665,510 $ 45,329 $ 347,445 $ 599,076 _______________ * Repayment earlier of: (i) the first anniversary of the date of issuance; (ii) the completion by us of equity financing resulting in our receipt of gross proceeds of at least $2,000,000; or (iii) the financial closing of the Baha Mar Project. On March 15, 2016, the note was amended to increase the working capital loan up to $2,000,000. The following convertible note and notes payable were outstanding at December 31, 2015: Related Party Non Related Party Date of Issuance Maturity Date Interest Rate Original Principal Principal at December 31, 2015 Discount at December 31, 2015 Carrying Amount at December 31, 2015 Current Long-Term Current Long-Term 02/03/12 02/03/17 10.00% $ 1,000,000 $ 1,000,000 $ - $ 1,000,000 $ - $ 1,000,000 $ - $ - 08/15/13 10/31/23 10.00% 525,000 525,000 52,354 472,646 - 45,014 - 427,632 12/31/13 12/31/15 8.00% 290,000 130,000 - 130,000 130,000 - - - 04/16/14 04/30/19 9.86% 6,000 6,000 - 6,000 - - - 6,000 05/09/14 04/30/19 9.86% 50,400 50,400 - 50,400 - - - 50,400 05/28/14 04/30/19 9.86% 25,200 25,200 - 25,200 - - - 25,200 04/01/14 01/31/17 10.00% 2,265,000 1,761,000 - 1,761,000 - 1,761,000 - - 07/21/14 12/31/19 9.86% 78,000 78,000 - 78,000 - - - 78,000 08/18/14 12/31/19 7.86% 7,200 7,200 - 7,200 - - - 7,200 12/22/14 03/31/15 12.00% 200,000 200,000 - 200,000 - - 200,000 - 12/26/14 12/26/15 12.00% 100,000 100,000 - 100,000 - - 100,000 - 04/09/15 04/09/17 10.00% 50,000 50,000 5,060 44,940 - - - 44,940 07/28/15 * 12.00% 1,130,427 1,000,000 623,893 376,107 376,107 - - - ** * 12.00% - 975 - 975 975 - - - Total $ 5,727,227 $ 4,933,775 $ 681,307 $ 4,252,468 $ 507,082 $ 2,806,014 $ 300,000 $ 639,372 _______________ * Repayment earlier of: (i) the first anniversary of the date of issuance; (ii) the completion by us of equity financing resulting in our receipt of gross proceeds of at least $2,000,000; or (iii) the financial closing of the Baha Mar project. ** Additional funding received related to the promissory note issued on July 28, 2015, to a private venture fund in which our chief executive officer is an officer and director, in consideration of a working capital loan of up to $1,000,000. On March 15, 2016, the note was amended to increase the working capital loan to up to $2,000,000.</t>
  </si>
  <si>
    <t>Note 5- Stockholders' Equity: Fair Value Assumptions, Warrants and Options (Tables)</t>
  </si>
  <si>
    <t>Fair Value Assumptions, Warrants and Options</t>
  </si>
  <si>
    <t>We used the following assumptions for warrants during the six months ended June 30, 2016: Expected volatility: 61% Expected lives: 9 months Risk-free interest rate: 0.29%-0.62% Expected dividend yield: None We used the following assumptions for options during the year ended December 31, 2015: Expected volatility: 54% Expected lives: 1 Year Risk-free interest rate: 0.32% Expected dividend yield: None</t>
  </si>
  <si>
    <t>Note 5- Stockholders' Equity: Schedule of Warrants (Tables)</t>
  </si>
  <si>
    <t>Schedule of Warrants</t>
  </si>
  <si>
    <t>The following table summarizes all warrants outstanding and exercisable for the period ended June 30, 2016: Warrants Number of Warrants Weighted Average Exercise Price Balance at December 31, 2015 22,227,876 $0.64 Granted 3,520,000 0.25 Exercised (330,000) 0.50 Forfeited - - Balance at June 30, 2016 25,417,876 0.59</t>
  </si>
  <si>
    <t>Note 5- Stockholders' Equity: Schedule of Stock Options (Tables)</t>
  </si>
  <si>
    <t>Schedule of Stock Options</t>
  </si>
  <si>
    <t>The following table summarizes all options outstanding and exercisable for the period ended June 30, 2016: Options Number of Options Weighted Average Exercise Price Balance at December 31, 2015 100,000 $0.75 Granted - - Exercised - - Forfeited - - Balance at June 30, 2016 100,000 $0.75</t>
  </si>
  <si>
    <t>Note 1- Summary of Significant Accounting Policies and Organization: C. Principal Subsidiary Undertakings: Major Subsidiaries (Details)</t>
  </si>
  <si>
    <t>Ocean Thermal Entergy Bahamas Ltd</t>
  </si>
  <si>
    <t>Place of Incorporation / Establishment</t>
  </si>
  <si>
    <t>Bahamas</t>
  </si>
  <si>
    <t>Principal Activities</t>
  </si>
  <si>
    <t>Intermediate holding company of OTE BM Ltd. and OTE Bahamas O&amp;M Ltd.</t>
  </si>
  <si>
    <t>Date Formed</t>
  </si>
  <si>
    <t>Jul. 4,
		2011</t>
  </si>
  <si>
    <t>OTE BM Ltd</t>
  </si>
  <si>
    <t>OTEC/SDC development in the Bahamas</t>
  </si>
  <si>
    <t>Sep. 7,
		2011</t>
  </si>
  <si>
    <t>OCEES International Inc</t>
  </si>
  <si>
    <t>Hawaii, USA</t>
  </si>
  <si>
    <t>Research and development for the Pacific Rim</t>
  </si>
  <si>
    <t>Jan. 21,
		1998</t>
  </si>
  <si>
    <t>Ocean Thermal Energy UK Limited</t>
  </si>
  <si>
    <t>England and Wales</t>
  </si>
  <si>
    <t>Dormant</t>
  </si>
  <si>
    <t>Jul. 22,
		2010</t>
  </si>
  <si>
    <t>OTEC Innovation Group Inc</t>
  </si>
  <si>
    <t>Delaware, USA</t>
  </si>
  <si>
    <t>Jun. 2,
		2011</t>
  </si>
  <si>
    <t>OTE-BM Energy Partners LLC</t>
  </si>
  <si>
    <t>OTE Bahamas O&amp;M Ltd</t>
  </si>
  <si>
    <t>Ocean Thermal Energy Holdings Ltd</t>
  </si>
  <si>
    <t>Mar. 5,
		2012</t>
  </si>
  <si>
    <t>Ocean Thermal Energy Cayman Ltd</t>
  </si>
  <si>
    <t>Caymans</t>
  </si>
  <si>
    <t>Mar. 26,
		2013</t>
  </si>
  <si>
    <t>OTE HC Ltd</t>
  </si>
  <si>
    <t>Note 1- Summary of Significant Accounting Policies and Organization: E. Cash and Cash Equivalents (Details) - USD ($)</t>
  </si>
  <si>
    <t>Details</t>
  </si>
  <si>
    <t>Cash Equivalents, at Carrying Value</t>
  </si>
  <si>
    <t>Note 1- Summary of Significant Accounting Policies and Organization: G. Business Segments: Schedule of Segment Reporting Information, by Segment (Details) - USD ($)</t>
  </si>
  <si>
    <t>Revenues</t>
  </si>
  <si>
    <t>Additions to assets under construction</t>
  </si>
  <si>
    <t>Headquarters</t>
  </si>
  <si>
    <t>US Territories</t>
  </si>
  <si>
    <t>Other</t>
  </si>
  <si>
    <t>Note 1- Summary of Significant Accounting Policies and Organization: H. Property and Equipment (Details) - USD ($)</t>
  </si>
  <si>
    <t>12 Months Ended</t>
  </si>
  <si>
    <t>Interest Costs Capitalized</t>
  </si>
  <si>
    <t>Computer Equipment</t>
  </si>
  <si>
    <t>Estimated Useful Life</t>
  </si>
  <si>
    <t>3 years</t>
  </si>
  <si>
    <t>Software and Software Development Costs</t>
  </si>
  <si>
    <t>5 years</t>
  </si>
  <si>
    <t>Note 1- Summary of Significant Accounting Policies and Organization: J. Concentrations (Details) - USD ($)</t>
  </si>
  <si>
    <t>Cash, Uninsured Amount</t>
  </si>
  <si>
    <t>Note 1- Summary of Significant Accounting Policies and Organization: K. Loss Per Share (Details) - shares</t>
  </si>
  <si>
    <t>Warrants and Options</t>
  </si>
  <si>
    <t>Antidilutive Securities Excluded from Computation of Earnings Per Share, Amount</t>
  </si>
  <si>
    <t>Green Energy Bonds and Notes</t>
  </si>
  <si>
    <t>Note 2- Going Concern (Details) - USD ($)</t>
  </si>
  <si>
    <t>Working capital (deficit)</t>
  </si>
  <si>
    <t>Note 3- Property and Equipment: Property and Equipment (Details) - USD ($)</t>
  </si>
  <si>
    <t>Cost</t>
  </si>
  <si>
    <t>Accumulated Depreciation</t>
  </si>
  <si>
    <t>Net Book Value</t>
  </si>
  <si>
    <t>Computer and Office Equipment</t>
  </si>
  <si>
    <t>Software (video system)</t>
  </si>
  <si>
    <t>Assets Under Construction</t>
  </si>
  <si>
    <t>Note 3- Property and Equipment (Details) - USD ($)</t>
  </si>
  <si>
    <t>Note 4- Notes Payable (Details)</t>
  </si>
  <si>
    <t>36 Months Ended</t>
  </si>
  <si>
    <t>42 Months Ended</t>
  </si>
  <si>
    <t>Jun. 30, 2016USD ($)$ / sharesshares</t>
  </si>
  <si>
    <t>Jun. 30, 2015USD ($)</t>
  </si>
  <si>
    <t>Dec. 31, 2015USD ($)$ / sharesshares</t>
  </si>
  <si>
    <t>Dec. 31, 2013USD ($)shares</t>
  </si>
  <si>
    <t>Apr. 07, 2015USD ($)</t>
  </si>
  <si>
    <t>Dec. 31, 2014USD ($)$ / sharesshares</t>
  </si>
  <si>
    <t>Dec. 31, 2012USD ($)$ / sharesshares</t>
  </si>
  <si>
    <t>Warrants Outstanding | shares</t>
  </si>
  <si>
    <t>Exercise Price of Warrants | $ / shares</t>
  </si>
  <si>
    <t>Payments for reverse merger</t>
  </si>
  <si>
    <t>Stock Repurchased and Retired During Period, Shares | shares</t>
  </si>
  <si>
    <t>Note Payable 1</t>
  </si>
  <si>
    <t>Discount</t>
  </si>
  <si>
    <t>Interest Payable, Current</t>
  </si>
  <si>
    <t>Note Payable 1 | Chief Executive Officer</t>
  </si>
  <si>
    <t>Debt Conversion, Converted Instrument, Amount</t>
  </si>
  <si>
    <t>Note Payable 1 | Warrant</t>
  </si>
  <si>
    <t>Allocated Share-based Compensation Expense</t>
  </si>
  <si>
    <t>Note Payable 2</t>
  </si>
  <si>
    <t>Note Payable 2 | Warrant</t>
  </si>
  <si>
    <t>Note Payable 3</t>
  </si>
  <si>
    <t>Debt Instrument, Payment Terms</t>
  </si>
  <si>
    <t>The note was unsecured and due the earlier of December 31, 2015, or upon our receipt of $50,000 of proceeds from the exercise of the Class A warrants, $50,000 from the exercise of the Class B warrants, $60,000 from the exercise of the Class C warrants, $60,000 from the exercise of Class D warrants, and $70,000 from the exercise of the Class E warrants.</t>
  </si>
  <si>
    <t>Repayments of Notes Payable</t>
  </si>
  <si>
    <t>Note Payable 7</t>
  </si>
  <si>
    <t>Debt Conversion, Original Debt, Amount</t>
  </si>
  <si>
    <t>Note Payable 7 | Common Stock</t>
  </si>
  <si>
    <t>Debt Conversion, Converted Instrument, Shares Issued | shares</t>
  </si>
  <si>
    <t>Note Payable 4 thru 6 and 8 thru 9</t>
  </si>
  <si>
    <t>Debt Instrument, Call Feature</t>
  </si>
  <si>
    <t>Should our shares trade for 10 consecutive days at $1.80 per share or higher prior to maturity, the bonds will be automatically called and converted to shares at $1.20 per share</t>
  </si>
  <si>
    <t>Note Payable 4 thru 6 and 8 thru 9 | Common Stock</t>
  </si>
  <si>
    <t>Debt Instrument, Convertible, Number of Equity Instruments</t>
  </si>
  <si>
    <t>Debt Instrument, Convertible, Conversion Price | $ / shares</t>
  </si>
  <si>
    <t>Note Payable 10 and 11</t>
  </si>
  <si>
    <t>Note Payable 13</t>
  </si>
  <si>
    <t>Fair Value Measurements, Valuation Techniques</t>
  </si>
  <si>
    <t>Black-Scholes option-pricing model</t>
  </si>
  <si>
    <t>Fair Value Assumptions, Expected Dividend Rate</t>
  </si>
  <si>
    <t>0.00%</t>
  </si>
  <si>
    <t>Fair Value Assumptions, Expected Volatility Rate</t>
  </si>
  <si>
    <t>61.00%</t>
  </si>
  <si>
    <t>54.00%</t>
  </si>
  <si>
    <t>Fair Value Assumptions, Risk Free Interest Rate</t>
  </si>
  <si>
    <t>0.62%</t>
  </si>
  <si>
    <t>0.32%</t>
  </si>
  <si>
    <t>Fair Value Assumptions, Expected Term</t>
  </si>
  <si>
    <t>9 months</t>
  </si>
  <si>
    <t>1 year</t>
  </si>
  <si>
    <t>Proceeds from Notes Payable</t>
  </si>
  <si>
    <t>Note Payable 13 | Warrant</t>
  </si>
  <si>
    <t>Note Payable 13 | Warrant 2</t>
  </si>
  <si>
    <t>Note Payable 12</t>
  </si>
  <si>
    <t>Note 4- Notes Payable: Schedule of Convertible Note and Notes Payable (Details) - USD ($)</t>
  </si>
  <si>
    <t>Dec. 31, 2013</t>
  </si>
  <si>
    <t>Mar. 15, 2016</t>
  </si>
  <si>
    <t>Jul. 28, 2015</t>
  </si>
  <si>
    <t>Apr. 07, 2015</t>
  </si>
  <si>
    <t>Dec. 31, 2014</t>
  </si>
  <si>
    <t>Related Party, Current</t>
  </si>
  <si>
    <t>Related Party, Long-Term</t>
  </si>
  <si>
    <t>Date of Issuance</t>
  </si>
  <si>
    <t>Feb. 3,
		2012</t>
  </si>
  <si>
    <t>Maturity Date</t>
  </si>
  <si>
    <t>Feb. 3,
		2017</t>
  </si>
  <si>
    <t>Interest Rate</t>
  </si>
  <si>
    <t>10.00%</t>
  </si>
  <si>
    <t>Original Principal</t>
  </si>
  <si>
    <t>Principal</t>
  </si>
  <si>
    <t>Carrying Amount</t>
  </si>
  <si>
    <t>Non Related Party, Current</t>
  </si>
  <si>
    <t>Non Related Party, Long-Term</t>
  </si>
  <si>
    <t>Aug. 15,
		2013</t>
  </si>
  <si>
    <t>Oct. 31,
		2023</t>
  </si>
  <si>
    <t>Dec. 31,
		2013</t>
  </si>
  <si>
    <t>Dec. 31,
		2015</t>
  </si>
  <si>
    <t>8.00%</t>
  </si>
  <si>
    <t>Note Payable 4</t>
  </si>
  <si>
    <t>Apr. 16,
		2014</t>
  </si>
  <si>
    <t>Apr. 30,
		2019</t>
  </si>
  <si>
    <t>9.86%</t>
  </si>
  <si>
    <t>Note Payable 5</t>
  </si>
  <si>
    <t>May 9,
		2014</t>
  </si>
  <si>
    <t>Note Payable 6</t>
  </si>
  <si>
    <t>May 28,
		2014</t>
  </si>
  <si>
    <t>Apr. 1,
		2014</t>
  </si>
  <si>
    <t>Jan. 31,
		2017</t>
  </si>
  <si>
    <t>Note Payable 8</t>
  </si>
  <si>
    <t>Jul. 21,
		2014</t>
  </si>
  <si>
    <t>Dec. 31,
		2019</t>
  </si>
  <si>
    <t>Note Payable 9</t>
  </si>
  <si>
    <t>Aug. 18,
		2014</t>
  </si>
  <si>
    <t>7.86%</t>
  </si>
  <si>
    <t>Note Payable 10</t>
  </si>
  <si>
    <t>Dec. 22,
		2014</t>
  </si>
  <si>
    <t>Mar. 31,
		2015</t>
  </si>
  <si>
    <t>12.00%</t>
  </si>
  <si>
    <t>Note Payable 11</t>
  </si>
  <si>
    <t>Dec. 26,
		2014</t>
  </si>
  <si>
    <t>Dec. 26,
		2015</t>
  </si>
  <si>
    <t>Apr. 9,
		2015</t>
  </si>
  <si>
    <t>Apr. 9,
		2017</t>
  </si>
  <si>
    <t>Jul. 28,
		2015</t>
  </si>
  <si>
    <t>Note Payable 14</t>
  </si>
  <si>
    <t>Repayment earlier of: (i) the first anniversary of the date of issuance; (ii) the completion by us of equity financing resulting in our receipt of gross proceeds of at least $2,000,000; or (iii) the financial closing of the Baha Mar project.</t>
  </si>
  <si>
    <t>Line of Credit Facility, Maximum Borrowing Capacity</t>
  </si>
  <si>
    <t>Note 5- Stockholders' Equity (Details) - USD ($)</t>
  </si>
  <si>
    <t>Dec. 31, 2012</t>
  </si>
  <si>
    <t>Stock Issued During Period, Shares, Officers and Employees</t>
  </si>
  <si>
    <t>Stock Issued During Period, Value, Officers and Employees</t>
  </si>
  <si>
    <t>Warrants Outstanding</t>
  </si>
  <si>
    <t>Exercise Price of Warrants</t>
  </si>
  <si>
    <t>Share-based Compensation Arrangement by Share-based Payment Award, Expiration Date</t>
  </si>
  <si>
    <t>Jan. 1,
		2018</t>
  </si>
  <si>
    <t>Employee Stock Option</t>
  </si>
  <si>
    <t>Granted</t>
  </si>
  <si>
    <t>Granted, Weighted Average Exercise Price</t>
  </si>
  <si>
    <t>Method Used</t>
  </si>
  <si>
    <t>Expected Dividend Yield</t>
  </si>
  <si>
    <t>Expected Volatility</t>
  </si>
  <si>
    <t>Risk Free Interest Rate</t>
  </si>
  <si>
    <t>0.25%</t>
  </si>
  <si>
    <t>Expected Lives</t>
  </si>
  <si>
    <t>Options, Vested in Period, Fair Value</t>
  </si>
  <si>
    <t>Share-based Compensation Arrangement by Share-based Payment Award, Options, Vested, Weighted Average Grant Date Fair Value</t>
  </si>
  <si>
    <t>Series D</t>
  </si>
  <si>
    <t>Series A Notes Payable</t>
  </si>
  <si>
    <t>Series B Notes Payable</t>
  </si>
  <si>
    <t>Entity Controlled by CEO</t>
  </si>
  <si>
    <t>BBNA Merger</t>
  </si>
  <si>
    <t>Stock Issued During Period, Shares, New Issues</t>
  </si>
  <si>
    <t>Stock Issued During Period, Value, New Issues</t>
  </si>
  <si>
    <t>Series A</t>
  </si>
  <si>
    <t>Series B</t>
  </si>
  <si>
    <t>Series C</t>
  </si>
  <si>
    <t>Series E</t>
  </si>
  <si>
    <t>Loan Agreement with Private Venture Fund</t>
  </si>
  <si>
    <t>Common Stock</t>
  </si>
  <si>
    <t>Stock Issued During Period, Shares, Issued for Services</t>
  </si>
  <si>
    <t>Stock Issued During Period, Value, Issued for Services</t>
  </si>
  <si>
    <t>Common Stock | Warrant Exercise 1</t>
  </si>
  <si>
    <t>Shares Issued, Price Per Share</t>
  </si>
  <si>
    <t>Common Stock | Warrant Exercise 2</t>
  </si>
  <si>
    <t>Common Stock | Warrant Exercise 2 | Series D</t>
  </si>
  <si>
    <t>Common Stock | Officers and Employees</t>
  </si>
  <si>
    <t>Common Stock | Services</t>
  </si>
  <si>
    <t>Note 5- Stockholders' Equity: Fair Value Assumptions, Warrants and Options (Details)</t>
  </si>
  <si>
    <t>Warrant</t>
  </si>
  <si>
    <t>Warrant | Minimum</t>
  </si>
  <si>
    <t>0.29%</t>
  </si>
  <si>
    <t>Warrant | Maximum</t>
  </si>
  <si>
    <t>Note 5- Stockholders' Equity: Schedule of Warrants (Details) - Warrant</t>
  </si>
  <si>
    <t>Jun. 30, 2016$ / sharesshares</t>
  </si>
  <si>
    <t>Outstanding, Beginning Balance | shares</t>
  </si>
  <si>
    <t>Outstanding, Weighted Average Exercise Price, Beginning Balance | $ / shares</t>
  </si>
  <si>
    <t>Granted | shares</t>
  </si>
  <si>
    <t>Granted, Weighted Average Exercise Price | $ / shares</t>
  </si>
  <si>
    <t>Exercised | shares</t>
  </si>
  <si>
    <t>Exercised, Weighted Average Exercise Price | $ / shares</t>
  </si>
  <si>
    <t>Forfeited | shares</t>
  </si>
  <si>
    <t>Forfeited, Weighted Average Exercise Price | $ / shares</t>
  </si>
  <si>
    <t>Outstanding, Ending Balance | shares</t>
  </si>
  <si>
    <t>Outstanding, Weighted Average Exercise Price, Ending Balance | $ / shares</t>
  </si>
  <si>
    <t>Note 5- Stockholders' Equity: Schedule of Stock Options (Details) - Employee Stock Option - $ / shares</t>
  </si>
  <si>
    <t>Outstanding, Beginning Balance</t>
  </si>
  <si>
    <t>Outstanding, Weighted Average Exercise Price, Beginning Balance</t>
  </si>
  <si>
    <t>Exercised</t>
  </si>
  <si>
    <t>Exercised, Weighted Average Exercise Price</t>
  </si>
  <si>
    <t>Forfeited</t>
  </si>
  <si>
    <t>Forfeighted, Weighted Average Exercise Price</t>
  </si>
  <si>
    <t>Outstanding, Ending Balance</t>
  </si>
  <si>
    <t>Outstanding, Weighted Average Exercise Price, Ending Balance</t>
  </si>
  <si>
    <t>Note 6- Commitments and Contingencies (Details) - USD ($)</t>
  </si>
  <si>
    <t>60 Months Ended</t>
  </si>
  <si>
    <t>Dec. 31, 2011</t>
  </si>
  <si>
    <t>Employees</t>
  </si>
  <si>
    <t>Consultants</t>
  </si>
  <si>
    <t>Deferred Bonus</t>
  </si>
  <si>
    <t>Bonus Description</t>
  </si>
  <si>
    <t>For the Baha Mar project, the individual is entitled to a bonus of $25,000, 100,000 shares of common stock, and all deferred salaries. The agreement also provides for bonuses equal to one times the annual salary plus 100,000 shares of common stock for each additional project that generates $25 million or more revenue to us.</t>
  </si>
  <si>
    <t>Energy Services Agreement</t>
  </si>
  <si>
    <t>Investment Owned, at Cost</t>
  </si>
  <si>
    <t>Chief Executive Officer</t>
  </si>
  <si>
    <t>Base Salary, Annual Amount</t>
  </si>
  <si>
    <t>Car Allowance</t>
  </si>
  <si>
    <t>Base Salary, Deferral Amount</t>
  </si>
  <si>
    <t>The agreement also provides for bonuses equal to one times annual salary plus 500,000 shares of common stock for each additional project that generates $25 million or more revenue to us.</t>
  </si>
  <si>
    <t>Vice President</t>
  </si>
  <si>
    <t>Health Insurance Allowance</t>
  </si>
  <si>
    <t>Chief Financial Officer</t>
  </si>
  <si>
    <t>Note 7- Related-party Transactions (Details) - USD ($)</t>
  </si>
  <si>
    <t>Operating Leases, Rent Expense</t>
  </si>
  <si>
    <t>Repayments of Debt</t>
  </si>
  <si>
    <t>Chief Executive Officer | Note Payable 1</t>
  </si>
  <si>
    <t>Note 8- Subsequent Events (Details) - USD ($)</t>
  </si>
  <si>
    <t>1 Months Ended</t>
  </si>
  <si>
    <t>Aug. 09, 2016</t>
  </si>
  <si>
    <t>Subsequent Event</t>
  </si>
  <si>
    <t>Subsequent Event | Series E</t>
  </si>
  <si>
    <t>Note Payable 13 | Subsequent Even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531272</v>
      </c>
    </row>
    <row r="10" spans="1:3">
      <c r="A10" s="4" t="s">
        <v>16</v>
      </c>
      <c r="B10" s="4" t="s">
        <v>17</v>
      </c>
    </row>
    <row r="11" spans="1:3">
      <c r="A11" s="4" t="s">
        <v>18</v>
      </c>
      <c r="C11" s="6" t="n">
        <v>83224654</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6" t="n">
        <v>2016</v>
      </c>
    </row>
    <row r="17" spans="1:3">
      <c r="A17" s="4" t="s">
        <v>27</v>
      </c>
      <c r="B17"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6</v>
      </c>
      <c r="B1" s="2" t="s">
        <v>1</v>
      </c>
    </row>
    <row r="2" spans="1:2">
      <c r="B2" s="2" t="s">
        <v>2</v>
      </c>
    </row>
    <row r="3" spans="1:2">
      <c r="A3" s="3" t="s">
        <v>118</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8</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0</v>
      </c>
      <c r="B1" s="2" t="s">
        <v>1</v>
      </c>
    </row>
    <row r="2" spans="1:2">
      <c r="B2" s="2" t="s">
        <v>2</v>
      </c>
    </row>
    <row r="3" spans="1:2">
      <c r="A3" s="3" t="s">
        <v>118</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32</v>
      </c>
      <c r="B1" s="2" t="s">
        <v>1</v>
      </c>
    </row>
    <row r="2" spans="1:2">
      <c r="B2" s="2" t="s">
        <v>2</v>
      </c>
    </row>
    <row r="3" spans="1:2">
      <c r="A3" s="3" t="s">
        <v>118</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80"/>
  </cols>
  <sheetData>
    <row r="1" spans="1:2">
      <c r="A1" s="1" t="s">
        <v>134</v>
      </c>
      <c r="B1" s="2" t="s">
        <v>1</v>
      </c>
    </row>
    <row r="2" spans="1:2">
      <c r="B2" s="2" t="s">
        <v>2</v>
      </c>
    </row>
    <row r="3" spans="1:2">
      <c r="A3" s="3" t="s">
        <v>135</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row r="13" spans="1:2">
      <c r="A13" s="4" t="s">
        <v>154</v>
      </c>
      <c r="B13" s="4" t="s">
        <v>155</v>
      </c>
    </row>
    <row r="14" spans="1:2">
      <c r="A14" s="4" t="s">
        <v>156</v>
      </c>
      <c r="B14" s="4" t="s">
        <v>157</v>
      </c>
    </row>
    <row r="15" spans="1:2">
      <c r="A15" s="4" t="s">
        <v>158</v>
      </c>
      <c r="B15" s="4" t="s">
        <v>159</v>
      </c>
    </row>
    <row r="16" spans="1:2">
      <c r="A16" s="4" t="s">
        <v>160</v>
      </c>
      <c r="B16"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69</v>
      </c>
      <c r="B1" s="2" t="s">
        <v>1</v>
      </c>
    </row>
    <row r="2" spans="1:2">
      <c r="B2" s="2" t="s">
        <v>2</v>
      </c>
    </row>
    <row r="3" spans="1:2">
      <c r="A3" s="3" t="s">
        <v>163</v>
      </c>
    </row>
    <row r="4" spans="1:2">
      <c r="A4" s="4" t="s">
        <v>36</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71</v>
      </c>
      <c r="B1" s="2" t="s">
        <v>1</v>
      </c>
    </row>
    <row r="2" spans="1:2">
      <c r="B2" s="2" t="s">
        <v>2</v>
      </c>
    </row>
    <row r="3" spans="1:2">
      <c r="A3" s="3" t="s">
        <v>163</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63</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4299</v>
      </c>
      <c r="C3" s="7" t="n">
        <v>125029</v>
      </c>
    </row>
    <row r="4" spans="1:3">
      <c r="A4" s="4" t="s">
        <v>33</v>
      </c>
      <c r="B4" s="6" t="n">
        <v>27855</v>
      </c>
      <c r="C4" s="6" t="n">
        <v>9223</v>
      </c>
    </row>
    <row r="5" spans="1:3">
      <c r="A5" s="4" t="s">
        <v>34</v>
      </c>
      <c r="B5" s="6" t="n">
        <v>24542</v>
      </c>
      <c r="C5" s="6" t="n">
        <v>24542</v>
      </c>
    </row>
    <row r="6" spans="1:3">
      <c r="A6" s="4" t="s">
        <v>35</v>
      </c>
      <c r="B6" s="6" t="n">
        <v>86696</v>
      </c>
      <c r="C6" s="6" t="n">
        <v>158794</v>
      </c>
    </row>
    <row r="7" spans="1:3">
      <c r="A7" s="3" t="s">
        <v>36</v>
      </c>
    </row>
    <row r="8" spans="1:3">
      <c r="A8" s="4" t="s">
        <v>37</v>
      </c>
      <c r="B8" s="6" t="n">
        <v>3516</v>
      </c>
      <c r="C8" s="6" t="n">
        <v>6573</v>
      </c>
    </row>
    <row r="9" spans="1:3">
      <c r="A9" s="4" t="s">
        <v>38</v>
      </c>
      <c r="B9" s="6" t="n">
        <v>1008347</v>
      </c>
      <c r="C9" s="6" t="n">
        <v>970847</v>
      </c>
    </row>
    <row r="10" spans="1:3">
      <c r="A10" s="4" t="s">
        <v>39</v>
      </c>
      <c r="B10" s="6" t="n">
        <v>1011863</v>
      </c>
      <c r="C10" s="6" t="n">
        <v>977420</v>
      </c>
    </row>
    <row r="11" spans="1:3">
      <c r="A11" s="4" t="s">
        <v>40</v>
      </c>
      <c r="B11" s="6" t="n">
        <v>1098559</v>
      </c>
      <c r="C11" s="6" t="n">
        <v>1136214</v>
      </c>
    </row>
    <row r="12" spans="1:3">
      <c r="A12" s="3" t="s">
        <v>41</v>
      </c>
    </row>
    <row r="13" spans="1:3">
      <c r="A13" s="4" t="s">
        <v>42</v>
      </c>
      <c r="B13" s="6" t="n">
        <v>5691891</v>
      </c>
      <c r="C13" s="6" t="n">
        <v>5079984</v>
      </c>
    </row>
    <row r="14" spans="1:3">
      <c r="A14" s="4" t="s">
        <v>43</v>
      </c>
      <c r="C14" s="6" t="n">
        <v>2530</v>
      </c>
    </row>
    <row r="15" spans="1:3">
      <c r="A15" s="4" t="s">
        <v>44</v>
      </c>
      <c r="B15" s="6" t="n">
        <v>3665510</v>
      </c>
      <c r="C15" s="6" t="n">
        <v>507082</v>
      </c>
    </row>
    <row r="16" spans="1:3">
      <c r="A16" s="4" t="s">
        <v>45</v>
      </c>
      <c r="B16" s="6" t="n">
        <v>300000</v>
      </c>
      <c r="C16" s="6" t="n">
        <v>300000</v>
      </c>
    </row>
    <row r="17" spans="1:3">
      <c r="A17" s="4" t="s">
        <v>46</v>
      </c>
      <c r="B17" s="6" t="n">
        <v>47445</v>
      </c>
    </row>
    <row r="18" spans="1:3">
      <c r="A18" s="4" t="s">
        <v>47</v>
      </c>
      <c r="B18" s="6" t="n">
        <v>9704846</v>
      </c>
      <c r="C18" s="6" t="n">
        <v>5889596</v>
      </c>
    </row>
    <row r="19" spans="1:3">
      <c r="A19" s="4" t="s">
        <v>44</v>
      </c>
      <c r="B19" s="6" t="n">
        <v>45329</v>
      </c>
      <c r="C19" s="6" t="n">
        <v>2806014</v>
      </c>
    </row>
    <row r="20" spans="1:3">
      <c r="A20" s="4" t="s">
        <v>45</v>
      </c>
      <c r="B20" s="6" t="n">
        <v>599076</v>
      </c>
      <c r="C20" s="6" t="n">
        <v>594432</v>
      </c>
    </row>
    <row r="21" spans="1:3">
      <c r="A21" s="4" t="s">
        <v>46</v>
      </c>
      <c r="C21" s="6" t="n">
        <v>44940</v>
      </c>
    </row>
    <row r="22" spans="1:3">
      <c r="A22" s="4" t="s">
        <v>48</v>
      </c>
      <c r="B22" s="6" t="n">
        <v>10349251</v>
      </c>
      <c r="C22" s="6" t="n">
        <v>9334982</v>
      </c>
    </row>
    <row r="23" spans="1:3">
      <c r="A23" s="4" t="s">
        <v>49</v>
      </c>
      <c r="B23" s="4" t="s">
        <v>50</v>
      </c>
      <c r="C23" s="4" t="s">
        <v>50</v>
      </c>
    </row>
    <row r="24" spans="1:3">
      <c r="A24" s="3" t="s">
        <v>51</v>
      </c>
    </row>
    <row r="25" spans="1:3">
      <c r="A25" s="4" t="s">
        <v>52</v>
      </c>
      <c r="B25" s="4" t="s">
        <v>50</v>
      </c>
      <c r="C25" s="4" t="s">
        <v>50</v>
      </c>
    </row>
    <row r="26" spans="1:3">
      <c r="A26" s="4" t="s">
        <v>53</v>
      </c>
      <c r="B26" s="6" t="n">
        <v>8316</v>
      </c>
      <c r="C26" s="6" t="n">
        <v>8262</v>
      </c>
    </row>
    <row r="27" spans="1:3">
      <c r="A27" s="4" t="s">
        <v>54</v>
      </c>
      <c r="B27" s="6" t="n">
        <v>39759426</v>
      </c>
      <c r="C27" s="6" t="n">
        <v>38796396</v>
      </c>
    </row>
    <row r="28" spans="1:3">
      <c r="A28" s="4" t="s">
        <v>55</v>
      </c>
      <c r="B28" s="6" t="n">
        <v>-49018434</v>
      </c>
      <c r="C28" s="6" t="n">
        <v>-47003426</v>
      </c>
    </row>
    <row r="29" spans="1:3">
      <c r="A29" s="4" t="s">
        <v>56</v>
      </c>
      <c r="B29" s="6" t="n">
        <v>-9250692</v>
      </c>
      <c r="C29" s="6" t="n">
        <v>-8198768</v>
      </c>
    </row>
    <row r="30" spans="1:3">
      <c r="A30" s="4" t="s">
        <v>57</v>
      </c>
      <c r="B30" s="7" t="n">
        <v>1098559</v>
      </c>
      <c r="C30" s="7" t="n">
        <v>11362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77</v>
      </c>
      <c r="B1" s="2" t="s">
        <v>1</v>
      </c>
    </row>
    <row r="2" spans="1:2">
      <c r="B2" s="2" t="s">
        <v>2</v>
      </c>
    </row>
    <row r="3" spans="1:2">
      <c r="A3" s="3" t="s">
        <v>163</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80</v>
      </c>
      <c r="B1" s="2" t="s">
        <v>1</v>
      </c>
    </row>
    <row r="2" spans="1:2">
      <c r="B2" s="2" t="s">
        <v>2</v>
      </c>
    </row>
    <row r="3" spans="1:2">
      <c r="A3" s="3" t="s">
        <v>163</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69"/>
  </cols>
  <sheetData>
    <row r="1" spans="1:2">
      <c r="A1" s="1" t="s">
        <v>183</v>
      </c>
      <c r="B1" s="2" t="s">
        <v>1</v>
      </c>
    </row>
    <row r="2" spans="1:2">
      <c r="B2" s="2" t="s">
        <v>2</v>
      </c>
    </row>
    <row r="3" spans="1:2">
      <c r="A3" s="4" t="s">
        <v>184</v>
      </c>
    </row>
    <row r="4" spans="1:2">
      <c r="A4" s="4" t="s">
        <v>185</v>
      </c>
      <c r="B4" s="4" t="s">
        <v>186</v>
      </c>
    </row>
    <row r="5" spans="1:2">
      <c r="A5" s="4" t="s">
        <v>187</v>
      </c>
      <c r="B5" s="4" t="s">
        <v>188</v>
      </c>
    </row>
    <row r="6" spans="1:2">
      <c r="A6" s="4" t="s">
        <v>189</v>
      </c>
      <c r="B6" s="4" t="s">
        <v>190</v>
      </c>
    </row>
    <row r="7" spans="1:2">
      <c r="A7" s="4" t="s">
        <v>191</v>
      </c>
    </row>
    <row r="8" spans="1:2">
      <c r="A8" s="4" t="s">
        <v>185</v>
      </c>
      <c r="B8" s="4" t="s">
        <v>186</v>
      </c>
    </row>
    <row r="9" spans="1:2">
      <c r="A9" s="4" t="s">
        <v>187</v>
      </c>
      <c r="B9" s="4" t="s">
        <v>192</v>
      </c>
    </row>
    <row r="10" spans="1:2">
      <c r="A10" s="4" t="s">
        <v>189</v>
      </c>
      <c r="B10" s="4" t="s">
        <v>193</v>
      </c>
    </row>
    <row r="11" spans="1:2">
      <c r="A11" s="4" t="s">
        <v>194</v>
      </c>
    </row>
    <row r="12" spans="1:2">
      <c r="A12" s="4" t="s">
        <v>185</v>
      </c>
      <c r="B12" s="4" t="s">
        <v>195</v>
      </c>
    </row>
    <row r="13" spans="1:2">
      <c r="A13" s="4" t="s">
        <v>187</v>
      </c>
      <c r="B13" s="4" t="s">
        <v>196</v>
      </c>
    </row>
    <row r="14" spans="1:2">
      <c r="A14" s="4" t="s">
        <v>189</v>
      </c>
      <c r="B14" s="4" t="s">
        <v>197</v>
      </c>
    </row>
    <row r="15" spans="1:2">
      <c r="A15" s="4" t="s">
        <v>198</v>
      </c>
    </row>
    <row r="16" spans="1:2">
      <c r="A16" s="4" t="s">
        <v>185</v>
      </c>
      <c r="B16" s="4" t="s">
        <v>199</v>
      </c>
    </row>
    <row r="17" spans="1:2">
      <c r="A17" s="4" t="s">
        <v>187</v>
      </c>
      <c r="B17" s="4" t="s">
        <v>200</v>
      </c>
    </row>
    <row r="18" spans="1:2">
      <c r="A18" s="4" t="s">
        <v>189</v>
      </c>
      <c r="B18" s="4" t="s">
        <v>201</v>
      </c>
    </row>
    <row r="19" spans="1:2">
      <c r="A19" s="4" t="s">
        <v>202</v>
      </c>
    </row>
    <row r="20" spans="1:2">
      <c r="A20" s="4" t="s">
        <v>185</v>
      </c>
      <c r="B20" s="4" t="s">
        <v>203</v>
      </c>
    </row>
    <row r="21" spans="1:2">
      <c r="A21" s="4" t="s">
        <v>187</v>
      </c>
      <c r="B21" s="4" t="s">
        <v>200</v>
      </c>
    </row>
    <row r="22" spans="1:2">
      <c r="A22" s="4" t="s">
        <v>189</v>
      </c>
      <c r="B22" s="4" t="s">
        <v>204</v>
      </c>
    </row>
    <row r="23" spans="1:2">
      <c r="A23" s="4" t="s">
        <v>205</v>
      </c>
    </row>
    <row r="24" spans="1:2">
      <c r="A24" s="4" t="s">
        <v>185</v>
      </c>
      <c r="B24" s="4" t="s">
        <v>203</v>
      </c>
    </row>
    <row r="25" spans="1:2">
      <c r="A25" s="4" t="s">
        <v>187</v>
      </c>
      <c r="B25" s="4" t="s">
        <v>200</v>
      </c>
    </row>
    <row r="26" spans="1:2">
      <c r="A26" s="4" t="s">
        <v>189</v>
      </c>
      <c r="B26" s="4" t="s">
        <v>204</v>
      </c>
    </row>
    <row r="27" spans="1:2">
      <c r="A27" s="4" t="s">
        <v>206</v>
      </c>
    </row>
    <row r="28" spans="1:2">
      <c r="A28" s="4" t="s">
        <v>185</v>
      </c>
      <c r="B28" s="4" t="s">
        <v>186</v>
      </c>
    </row>
    <row r="29" spans="1:2">
      <c r="A29" s="4" t="s">
        <v>187</v>
      </c>
      <c r="B29" s="4" t="s">
        <v>200</v>
      </c>
    </row>
    <row r="30" spans="1:2">
      <c r="A30" s="4" t="s">
        <v>189</v>
      </c>
      <c r="B30" s="4" t="s">
        <v>193</v>
      </c>
    </row>
    <row r="31" spans="1:2">
      <c r="A31" s="4" t="s">
        <v>207</v>
      </c>
    </row>
    <row r="32" spans="1:2">
      <c r="A32" s="4" t="s">
        <v>185</v>
      </c>
      <c r="B32" s="4" t="s">
        <v>186</v>
      </c>
    </row>
    <row r="33" spans="1:2">
      <c r="A33" s="4" t="s">
        <v>187</v>
      </c>
      <c r="B33" s="4" t="s">
        <v>200</v>
      </c>
    </row>
    <row r="34" spans="1:2">
      <c r="A34" s="4" t="s">
        <v>189</v>
      </c>
      <c r="B34" s="4" t="s">
        <v>208</v>
      </c>
    </row>
    <row r="35" spans="1:2">
      <c r="A35" s="4" t="s">
        <v>209</v>
      </c>
    </row>
    <row r="36" spans="1:2">
      <c r="A36" s="4" t="s">
        <v>185</v>
      </c>
      <c r="B36" s="4" t="s">
        <v>210</v>
      </c>
    </row>
    <row r="37" spans="1:2">
      <c r="A37" s="4" t="s">
        <v>187</v>
      </c>
      <c r="B37" s="4" t="s">
        <v>200</v>
      </c>
    </row>
    <row r="38" spans="1:2">
      <c r="A38" s="4" t="s">
        <v>189</v>
      </c>
      <c r="B38" s="4" t="s">
        <v>211</v>
      </c>
    </row>
    <row r="39" spans="1:2">
      <c r="A39" s="4" t="s">
        <v>212</v>
      </c>
    </row>
    <row r="40" spans="1:2">
      <c r="A40" s="4" t="s">
        <v>185</v>
      </c>
      <c r="B40" s="4" t="s">
        <v>210</v>
      </c>
    </row>
    <row r="41" spans="1:2">
      <c r="A41" s="4" t="s">
        <v>187</v>
      </c>
      <c r="B41" s="4" t="s">
        <v>200</v>
      </c>
    </row>
    <row r="42" spans="1:2">
      <c r="A42" s="4" t="s">
        <v>189</v>
      </c>
      <c r="B42"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3</v>
      </c>
      <c r="B1" s="2" t="s">
        <v>2</v>
      </c>
      <c r="C1" s="2" t="s">
        <v>30</v>
      </c>
    </row>
    <row r="2" spans="1:3">
      <c r="A2" s="3" t="s">
        <v>214</v>
      </c>
    </row>
    <row r="3" spans="1:3">
      <c r="A3" s="4" t="s">
        <v>215</v>
      </c>
      <c r="B3" s="7" t="n">
        <v>0</v>
      </c>
      <c r="C3" s="7"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16</v>
      </c>
      <c r="B1" s="2" t="s">
        <v>69</v>
      </c>
      <c r="D1" s="2" t="s">
        <v>1</v>
      </c>
    </row>
    <row r="2" spans="1:6">
      <c r="B2" s="2" t="s">
        <v>2</v>
      </c>
      <c r="C2" s="2" t="s">
        <v>70</v>
      </c>
      <c r="D2" s="2" t="s">
        <v>2</v>
      </c>
      <c r="E2" s="2" t="s">
        <v>70</v>
      </c>
      <c r="F2" s="2" t="s">
        <v>30</v>
      </c>
    </row>
    <row r="3" spans="1:6">
      <c r="A3" s="4" t="s">
        <v>217</v>
      </c>
      <c r="D3" s="7" t="n">
        <v>0</v>
      </c>
      <c r="E3" s="7" t="n">
        <v>0</v>
      </c>
    </row>
    <row r="4" spans="1:6">
      <c r="A4" s="4" t="s">
        <v>40</v>
      </c>
      <c r="B4" s="7" t="n">
        <v>1098559</v>
      </c>
      <c r="C4" s="7" t="n">
        <v>1051557</v>
      </c>
      <c r="D4" s="6" t="n">
        <v>1098559</v>
      </c>
      <c r="E4" s="6" t="n">
        <v>1051557</v>
      </c>
      <c r="F4" s="7" t="n">
        <v>1136214</v>
      </c>
    </row>
    <row r="5" spans="1:6">
      <c r="A5" s="4" t="s">
        <v>89</v>
      </c>
      <c r="B5" s="6" t="n">
        <v>-998476</v>
      </c>
      <c r="C5" s="6" t="n">
        <v>-7832936</v>
      </c>
      <c r="D5" s="6" t="n">
        <v>-2015008</v>
      </c>
      <c r="E5" s="6" t="n">
        <v>-9022944</v>
      </c>
    </row>
    <row r="6" spans="1:6">
      <c r="A6" s="4" t="s">
        <v>37</v>
      </c>
      <c r="B6" s="6" t="n">
        <v>3516</v>
      </c>
      <c r="C6" s="6" t="n">
        <v>10183</v>
      </c>
      <c r="D6" s="6" t="n">
        <v>3516</v>
      </c>
      <c r="E6" s="6" t="n">
        <v>10183</v>
      </c>
      <c r="F6" s="6" t="n">
        <v>6573</v>
      </c>
    </row>
    <row r="7" spans="1:6">
      <c r="A7" s="4" t="s">
        <v>38</v>
      </c>
      <c r="B7" s="6" t="n">
        <v>1008347</v>
      </c>
      <c r="C7" s="6" t="n">
        <v>941087</v>
      </c>
      <c r="D7" s="6" t="n">
        <v>1008347</v>
      </c>
      <c r="E7" s="6" t="n">
        <v>941087</v>
      </c>
      <c r="F7" s="7" t="n">
        <v>970847</v>
      </c>
    </row>
    <row r="8" spans="1:6">
      <c r="A8" s="4" t="s">
        <v>91</v>
      </c>
      <c r="D8" s="6" t="n">
        <v>3057</v>
      </c>
      <c r="E8" s="6" t="n">
        <v>3609</v>
      </c>
    </row>
    <row r="9" spans="1:6">
      <c r="A9" s="4" t="s">
        <v>218</v>
      </c>
      <c r="D9" s="6" t="n">
        <v>37500</v>
      </c>
      <c r="E9" s="6" t="n">
        <v>117360</v>
      </c>
    </row>
    <row r="10" spans="1:6">
      <c r="A10" s="4" t="s">
        <v>219</v>
      </c>
    </row>
    <row r="11" spans="1:6">
      <c r="A11" s="4" t="s">
        <v>217</v>
      </c>
      <c r="D11" s="6" t="n">
        <v>0</v>
      </c>
      <c r="E11" s="6" t="n">
        <v>0</v>
      </c>
    </row>
    <row r="12" spans="1:6">
      <c r="A12" s="4" t="s">
        <v>40</v>
      </c>
      <c r="B12" s="6" t="n">
        <v>90212</v>
      </c>
      <c r="C12" s="6" t="n">
        <v>110470</v>
      </c>
      <c r="D12" s="6" t="n">
        <v>90212</v>
      </c>
      <c r="E12" s="6" t="n">
        <v>110470</v>
      </c>
    </row>
    <row r="13" spans="1:6">
      <c r="A13" s="4" t="s">
        <v>89</v>
      </c>
      <c r="D13" s="6" t="n">
        <v>-2015008</v>
      </c>
      <c r="E13" s="6" t="n">
        <v>-2045073</v>
      </c>
    </row>
    <row r="14" spans="1:6">
      <c r="A14" s="4" t="s">
        <v>37</v>
      </c>
      <c r="B14" s="6" t="n">
        <v>3516</v>
      </c>
      <c r="C14" s="6" t="n">
        <v>10183</v>
      </c>
      <c r="D14" s="6" t="n">
        <v>3516</v>
      </c>
      <c r="E14" s="6" t="n">
        <v>10183</v>
      </c>
    </row>
    <row r="15" spans="1:6">
      <c r="A15" s="4" t="s">
        <v>38</v>
      </c>
      <c r="B15" s="6" t="n">
        <v>0</v>
      </c>
      <c r="C15" s="6" t="n">
        <v>0</v>
      </c>
      <c r="D15" s="6" t="n">
        <v>0</v>
      </c>
      <c r="E15" s="6" t="n">
        <v>0</v>
      </c>
    </row>
    <row r="16" spans="1:6">
      <c r="A16" s="4" t="s">
        <v>91</v>
      </c>
      <c r="D16" s="6" t="n">
        <v>3057</v>
      </c>
      <c r="E16" s="6" t="n">
        <v>3609</v>
      </c>
    </row>
    <row r="17" spans="1:6">
      <c r="A17" s="4" t="s">
        <v>218</v>
      </c>
      <c r="D17" s="6" t="n">
        <v>0</v>
      </c>
      <c r="E17" s="6" t="n">
        <v>0</v>
      </c>
    </row>
    <row r="18" spans="1:6">
      <c r="A18" s="4" t="s">
        <v>220</v>
      </c>
    </row>
    <row r="19" spans="1:6">
      <c r="A19" s="4" t="s">
        <v>217</v>
      </c>
      <c r="D19" s="6" t="n">
        <v>0</v>
      </c>
      <c r="E19" s="6" t="n">
        <v>0</v>
      </c>
    </row>
    <row r="20" spans="1:6">
      <c r="A20" s="4" t="s">
        <v>40</v>
      </c>
      <c r="B20" s="6" t="n">
        <v>715064</v>
      </c>
      <c r="C20" s="6" t="n">
        <v>647804</v>
      </c>
      <c r="D20" s="6" t="n">
        <v>715064</v>
      </c>
      <c r="E20" s="6" t="n">
        <v>647804</v>
      </c>
    </row>
    <row r="21" spans="1:6">
      <c r="A21" s="4" t="s">
        <v>89</v>
      </c>
      <c r="D21" s="6" t="n">
        <v>0</v>
      </c>
      <c r="E21" s="6" t="n">
        <v>0</v>
      </c>
    </row>
    <row r="22" spans="1:6">
      <c r="A22" s="4" t="s">
        <v>37</v>
      </c>
      <c r="B22" s="6" t="n">
        <v>0</v>
      </c>
      <c r="C22" s="6" t="n">
        <v>0</v>
      </c>
      <c r="D22" s="6" t="n">
        <v>0</v>
      </c>
      <c r="E22" s="6" t="n">
        <v>0</v>
      </c>
    </row>
    <row r="23" spans="1:6">
      <c r="A23" s="4" t="s">
        <v>38</v>
      </c>
      <c r="B23" s="6" t="n">
        <v>715064</v>
      </c>
      <c r="C23" s="6" t="n">
        <v>647804</v>
      </c>
      <c r="D23" s="6" t="n">
        <v>715064</v>
      </c>
      <c r="E23" s="6" t="n">
        <v>647804</v>
      </c>
    </row>
    <row r="24" spans="1:6">
      <c r="A24" s="4" t="s">
        <v>91</v>
      </c>
      <c r="D24" s="6" t="n">
        <v>0</v>
      </c>
      <c r="E24" s="6" t="n">
        <v>0</v>
      </c>
    </row>
    <row r="25" spans="1:6">
      <c r="A25" s="4" t="s">
        <v>218</v>
      </c>
      <c r="D25" s="6" t="n">
        <v>37500</v>
      </c>
      <c r="E25" s="6" t="n">
        <v>104710</v>
      </c>
    </row>
    <row r="26" spans="1:6">
      <c r="A26" s="4" t="s">
        <v>186</v>
      </c>
    </row>
    <row r="27" spans="1:6">
      <c r="A27" s="4" t="s">
        <v>217</v>
      </c>
      <c r="D27" s="6" t="n">
        <v>0</v>
      </c>
      <c r="E27" s="6" t="n">
        <v>0</v>
      </c>
    </row>
    <row r="28" spans="1:6">
      <c r="A28" s="4" t="s">
        <v>40</v>
      </c>
      <c r="B28" s="6" t="n">
        <v>244285</v>
      </c>
      <c r="C28" s="6" t="n">
        <v>244285</v>
      </c>
      <c r="D28" s="6" t="n">
        <v>244285</v>
      </c>
      <c r="E28" s="6" t="n">
        <v>244285</v>
      </c>
    </row>
    <row r="29" spans="1:6">
      <c r="A29" s="4" t="s">
        <v>89</v>
      </c>
      <c r="D29" s="6" t="n">
        <v>0</v>
      </c>
      <c r="E29" s="6" t="n">
        <v>-6977871</v>
      </c>
    </row>
    <row r="30" spans="1:6">
      <c r="A30" s="4" t="s">
        <v>37</v>
      </c>
      <c r="B30" s="6" t="n">
        <v>0</v>
      </c>
      <c r="C30" s="6" t="n">
        <v>0</v>
      </c>
      <c r="D30" s="6" t="n">
        <v>0</v>
      </c>
      <c r="E30" s="6" t="n">
        <v>0</v>
      </c>
    </row>
    <row r="31" spans="1:6">
      <c r="A31" s="4" t="s">
        <v>38</v>
      </c>
      <c r="B31" s="6" t="n">
        <v>244285</v>
      </c>
      <c r="C31" s="6" t="n">
        <v>244285</v>
      </c>
      <c r="D31" s="6" t="n">
        <v>244285</v>
      </c>
      <c r="E31" s="6" t="n">
        <v>244285</v>
      </c>
    </row>
    <row r="32" spans="1:6">
      <c r="A32" s="4" t="s">
        <v>91</v>
      </c>
      <c r="D32" s="6" t="n">
        <v>0</v>
      </c>
      <c r="E32" s="6" t="n">
        <v>0</v>
      </c>
    </row>
    <row r="33" spans="1:6">
      <c r="A33" s="4" t="s">
        <v>218</v>
      </c>
      <c r="D33" s="6" t="n">
        <v>0</v>
      </c>
      <c r="E33" s="6" t="n">
        <v>12650</v>
      </c>
    </row>
    <row r="34" spans="1:6">
      <c r="A34" s="4" t="s">
        <v>221</v>
      </c>
    </row>
    <row r="35" spans="1:6">
      <c r="A35" s="4" t="s">
        <v>217</v>
      </c>
      <c r="D35" s="6" t="n">
        <v>0</v>
      </c>
      <c r="E35" s="6" t="n">
        <v>0</v>
      </c>
    </row>
    <row r="36" spans="1:6">
      <c r="A36" s="4" t="s">
        <v>40</v>
      </c>
      <c r="B36" s="6" t="n">
        <v>48998</v>
      </c>
      <c r="C36" s="6" t="n">
        <v>48998</v>
      </c>
      <c r="D36" s="6" t="n">
        <v>48998</v>
      </c>
      <c r="E36" s="6" t="n">
        <v>48998</v>
      </c>
    </row>
    <row r="37" spans="1:6">
      <c r="A37" s="4" t="s">
        <v>89</v>
      </c>
      <c r="D37" s="6" t="n">
        <v>0</v>
      </c>
      <c r="E37" s="6" t="n">
        <v>0</v>
      </c>
    </row>
    <row r="38" spans="1:6">
      <c r="A38" s="4" t="s">
        <v>37</v>
      </c>
      <c r="B38" s="6" t="n">
        <v>0</v>
      </c>
      <c r="C38" s="6" t="n">
        <v>0</v>
      </c>
      <c r="D38" s="6" t="n">
        <v>0</v>
      </c>
      <c r="E38" s="6" t="n">
        <v>0</v>
      </c>
    </row>
    <row r="39" spans="1:6">
      <c r="A39" s="4" t="s">
        <v>38</v>
      </c>
      <c r="B39" s="7" t="n">
        <v>48998</v>
      </c>
      <c r="C39" s="7" t="n">
        <v>48998</v>
      </c>
      <c r="D39" s="6" t="n">
        <v>48998</v>
      </c>
      <c r="E39" s="6" t="n">
        <v>48998</v>
      </c>
    </row>
    <row r="40" spans="1:6">
      <c r="A40" s="4" t="s">
        <v>91</v>
      </c>
      <c r="D40" s="6" t="n">
        <v>0</v>
      </c>
      <c r="E40" s="6" t="n">
        <v>0</v>
      </c>
    </row>
    <row r="41" spans="1:6">
      <c r="A41" s="4" t="s">
        <v>218</v>
      </c>
      <c r="D41" s="7" t="n">
        <v>0</v>
      </c>
      <c r="E41" s="7"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22</v>
      </c>
      <c r="B1" s="2" t="s">
        <v>1</v>
      </c>
      <c r="C1" s="2" t="s">
        <v>223</v>
      </c>
    </row>
    <row r="2" spans="1:3">
      <c r="B2" s="2" t="s">
        <v>2</v>
      </c>
      <c r="C2" s="2" t="s">
        <v>30</v>
      </c>
    </row>
    <row r="3" spans="1:3">
      <c r="A3" s="4" t="s">
        <v>224</v>
      </c>
      <c r="B3" s="7" t="n">
        <v>0</v>
      </c>
      <c r="C3" s="7" t="n">
        <v>0</v>
      </c>
    </row>
    <row r="4" spans="1:3">
      <c r="A4" s="4" t="s">
        <v>225</v>
      </c>
    </row>
    <row r="5" spans="1:3">
      <c r="A5" s="4" t="s">
        <v>226</v>
      </c>
      <c r="B5" s="4" t="s">
        <v>227</v>
      </c>
    </row>
    <row r="6" spans="1:3">
      <c r="A6" s="4" t="s">
        <v>228</v>
      </c>
    </row>
    <row r="7" spans="1:3">
      <c r="A7" s="4" t="s">
        <v>226</v>
      </c>
      <c r="B7"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0</v>
      </c>
      <c r="B1" s="2" t="s">
        <v>2</v>
      </c>
      <c r="C1" s="2" t="s">
        <v>30</v>
      </c>
    </row>
    <row r="2" spans="1:3">
      <c r="A2" s="3" t="s">
        <v>214</v>
      </c>
    </row>
    <row r="3" spans="1:3">
      <c r="A3" s="4" t="s">
        <v>231</v>
      </c>
      <c r="B3" s="7" t="n">
        <v>0</v>
      </c>
      <c r="C3" s="7"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2</v>
      </c>
      <c r="B1" s="2" t="s">
        <v>1</v>
      </c>
    </row>
    <row r="2" spans="1:3">
      <c r="B2" s="2" t="s">
        <v>2</v>
      </c>
      <c r="C2" s="2" t="s">
        <v>70</v>
      </c>
    </row>
    <row r="3" spans="1:3">
      <c r="A3" s="4" t="s">
        <v>233</v>
      </c>
    </row>
    <row r="4" spans="1:3">
      <c r="A4" s="4" t="s">
        <v>234</v>
      </c>
      <c r="B4" s="6" t="n">
        <v>25517876</v>
      </c>
      <c r="C4" s="6" t="n">
        <v>18398360</v>
      </c>
    </row>
    <row r="5" spans="1:3">
      <c r="A5" s="4" t="s">
        <v>235</v>
      </c>
    </row>
    <row r="6" spans="1:3">
      <c r="A6" s="4" t="s">
        <v>234</v>
      </c>
      <c r="B6" s="6" t="n">
        <v>20566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s>
  <sheetData>
    <row r="1" spans="1:6">
      <c r="A1" s="1" t="s">
        <v>236</v>
      </c>
      <c r="B1" s="2" t="s">
        <v>69</v>
      </c>
      <c r="D1" s="2" t="s">
        <v>1</v>
      </c>
    </row>
    <row r="2" spans="1:6">
      <c r="B2" s="2" t="s">
        <v>2</v>
      </c>
      <c r="C2" s="2" t="s">
        <v>70</v>
      </c>
      <c r="D2" s="2" t="s">
        <v>2</v>
      </c>
      <c r="E2" s="2" t="s">
        <v>70</v>
      </c>
      <c r="F2" s="2" t="s">
        <v>30</v>
      </c>
    </row>
    <row r="3" spans="1:6">
      <c r="A3" s="3" t="s">
        <v>214</v>
      </c>
    </row>
    <row r="4" spans="1:6">
      <c r="A4" s="4" t="s">
        <v>89</v>
      </c>
      <c r="B4" s="7" t="n">
        <v>-998476</v>
      </c>
      <c r="C4" s="7" t="n">
        <v>-7832936</v>
      </c>
      <c r="D4" s="7" t="n">
        <v>-2015008</v>
      </c>
      <c r="E4" s="7" t="n">
        <v>-9022944</v>
      </c>
    </row>
    <row r="5" spans="1:6">
      <c r="A5" s="4" t="s">
        <v>98</v>
      </c>
      <c r="D5" s="6" t="n">
        <v>-820200</v>
      </c>
      <c r="E5" s="7" t="n">
        <v>-755297</v>
      </c>
    </row>
    <row r="6" spans="1:6">
      <c r="A6" s="4" t="s">
        <v>55</v>
      </c>
      <c r="B6" s="7" t="n">
        <v>-49018434</v>
      </c>
      <c r="D6" s="6" t="n">
        <v>-49018434</v>
      </c>
      <c r="F6" s="7" t="n">
        <v>-47003426</v>
      </c>
    </row>
    <row r="7" spans="1:6">
      <c r="A7" s="4" t="s">
        <v>237</v>
      </c>
      <c r="D7" s="7" t="n">
        <v>-961815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r="A1" s="1" t="s">
        <v>238</v>
      </c>
      <c r="B1" s="2" t="s">
        <v>1</v>
      </c>
      <c r="C1" s="2" t="s">
        <v>223</v>
      </c>
    </row>
    <row r="2" spans="1:3">
      <c r="B2" s="2" t="s">
        <v>2</v>
      </c>
      <c r="C2" s="2" t="s">
        <v>30</v>
      </c>
    </row>
    <row r="3" spans="1:3">
      <c r="A3" s="4" t="s">
        <v>239</v>
      </c>
      <c r="B3" s="7" t="n">
        <v>1041159</v>
      </c>
      <c r="C3" s="7" t="n">
        <v>1003659</v>
      </c>
    </row>
    <row r="4" spans="1:3">
      <c r="A4" s="4" t="s">
        <v>240</v>
      </c>
      <c r="B4" s="6" t="n">
        <v>29296</v>
      </c>
      <c r="C4" s="6" t="n">
        <v>26239</v>
      </c>
    </row>
    <row r="5" spans="1:3">
      <c r="A5" s="4" t="s">
        <v>241</v>
      </c>
      <c r="B5" s="6" t="n">
        <v>1011863</v>
      </c>
      <c r="C5" s="6" t="n">
        <v>977420</v>
      </c>
    </row>
    <row r="6" spans="1:3">
      <c r="A6" s="4" t="s">
        <v>242</v>
      </c>
    </row>
    <row r="7" spans="1:3">
      <c r="A7" s="4" t="s">
        <v>239</v>
      </c>
      <c r="B7" s="6" t="n">
        <v>13751</v>
      </c>
      <c r="C7" s="6" t="n">
        <v>13751</v>
      </c>
    </row>
    <row r="8" spans="1:3">
      <c r="A8" s="4" t="s">
        <v>240</v>
      </c>
      <c r="B8" s="6" t="n">
        <v>10235</v>
      </c>
      <c r="C8" s="6" t="n">
        <v>9085</v>
      </c>
    </row>
    <row r="9" spans="1:3">
      <c r="A9" s="4" t="s">
        <v>241</v>
      </c>
      <c r="B9" s="7" t="n">
        <v>3516</v>
      </c>
      <c r="C9" s="7" t="n">
        <v>4666</v>
      </c>
    </row>
    <row r="10" spans="1:3">
      <c r="A10" s="4" t="s">
        <v>226</v>
      </c>
      <c r="B10" s="4" t="s">
        <v>227</v>
      </c>
      <c r="C10" s="4" t="s">
        <v>227</v>
      </c>
    </row>
    <row r="11" spans="1:3">
      <c r="A11" s="4" t="s">
        <v>243</v>
      </c>
    </row>
    <row r="12" spans="1:3">
      <c r="A12" s="4" t="s">
        <v>239</v>
      </c>
      <c r="B12" s="7" t="n">
        <v>19061</v>
      </c>
      <c r="C12" s="7" t="n">
        <v>19061</v>
      </c>
    </row>
    <row r="13" spans="1:3">
      <c r="A13" s="4" t="s">
        <v>240</v>
      </c>
      <c r="B13" s="6" t="n">
        <v>19061</v>
      </c>
      <c r="C13" s="6" t="n">
        <v>17154</v>
      </c>
    </row>
    <row r="14" spans="1:3">
      <c r="A14" s="4" t="s">
        <v>241</v>
      </c>
      <c r="B14" s="7" t="n">
        <v>0</v>
      </c>
      <c r="C14" s="7" t="n">
        <v>1907</v>
      </c>
    </row>
    <row r="15" spans="1:3">
      <c r="A15" s="4" t="s">
        <v>226</v>
      </c>
      <c r="B15" s="4" t="s">
        <v>229</v>
      </c>
      <c r="C15" s="4" t="s">
        <v>229</v>
      </c>
    </row>
    <row r="16" spans="1:3">
      <c r="A16" s="4" t="s">
        <v>244</v>
      </c>
    </row>
    <row r="17" spans="1:3">
      <c r="A17" s="4" t="s">
        <v>239</v>
      </c>
      <c r="B17" s="7" t="n">
        <v>1008347</v>
      </c>
      <c r="C17" s="7" t="n">
        <v>970847</v>
      </c>
    </row>
    <row r="18" spans="1:3">
      <c r="A18" s="4" t="s">
        <v>240</v>
      </c>
      <c r="B18" s="6" t="n">
        <v>0</v>
      </c>
      <c r="C18" s="6" t="n">
        <v>0</v>
      </c>
    </row>
    <row r="19" spans="1:3">
      <c r="A19" s="4" t="s">
        <v>241</v>
      </c>
      <c r="B19" s="7" t="n">
        <v>1008347</v>
      </c>
      <c r="C19" s="7" t="n">
        <v>9708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8</v>
      </c>
      <c r="B1" s="2" t="s">
        <v>2</v>
      </c>
      <c r="C1" s="2" t="s">
        <v>30</v>
      </c>
    </row>
    <row r="2" spans="1:3">
      <c r="A2" s="3" t="s">
        <v>59</v>
      </c>
    </row>
    <row r="3" spans="1:3">
      <c r="A3" s="4" t="s">
        <v>60</v>
      </c>
      <c r="B3" s="8" t="n">
        <v>0.0001</v>
      </c>
      <c r="C3" s="8" t="n">
        <v>0.0001</v>
      </c>
    </row>
    <row r="4" spans="1:3">
      <c r="A4" s="4" t="s">
        <v>61</v>
      </c>
      <c r="B4" s="6" t="n">
        <v>200000000</v>
      </c>
      <c r="C4" s="6" t="n">
        <v>200000000</v>
      </c>
    </row>
    <row r="5" spans="1:3">
      <c r="A5" s="4" t="s">
        <v>62</v>
      </c>
      <c r="B5" s="6" t="n">
        <v>83163654</v>
      </c>
      <c r="C5" s="6" t="n">
        <v>82623066</v>
      </c>
    </row>
    <row r="6" spans="1:3">
      <c r="A6" s="4" t="s">
        <v>63</v>
      </c>
      <c r="B6" s="6" t="n">
        <v>83163654</v>
      </c>
      <c r="C6" s="6" t="n">
        <v>82623066</v>
      </c>
    </row>
    <row r="7" spans="1:3">
      <c r="A7" s="4" t="s">
        <v>64</v>
      </c>
      <c r="B7" s="8" t="n">
        <v>0.0001</v>
      </c>
      <c r="C7" s="8" t="n">
        <v>0.0001</v>
      </c>
    </row>
    <row r="8" spans="1:3">
      <c r="A8" s="4" t="s">
        <v>65</v>
      </c>
      <c r="B8" s="6" t="n">
        <v>20000000</v>
      </c>
      <c r="C8" s="6" t="n">
        <v>20000000</v>
      </c>
    </row>
    <row r="9" spans="1:3">
      <c r="A9" s="4" t="s">
        <v>66</v>
      </c>
      <c r="B9" s="6" t="n">
        <v>0</v>
      </c>
      <c r="C9" s="6" t="n">
        <v>0</v>
      </c>
    </row>
    <row r="10" spans="1:3">
      <c r="A10" s="4" t="s">
        <v>67</v>
      </c>
      <c r="B10" s="6" t="n">
        <v>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 customWidth="1" max="5" min="5" width="16"/>
  </cols>
  <sheetData>
    <row r="1" spans="1:5">
      <c r="A1" s="1" t="s">
        <v>245</v>
      </c>
      <c r="B1" s="2" t="s">
        <v>69</v>
      </c>
      <c r="C1" s="2" t="s">
        <v>1</v>
      </c>
      <c r="E1" s="2" t="s">
        <v>223</v>
      </c>
    </row>
    <row r="2" spans="1:5">
      <c r="B2" s="2" t="s">
        <v>70</v>
      </c>
      <c r="C2" s="2" t="s">
        <v>2</v>
      </c>
      <c r="D2" s="2" t="s">
        <v>70</v>
      </c>
      <c r="E2" s="2" t="s">
        <v>30</v>
      </c>
    </row>
    <row r="3" spans="1:5">
      <c r="A3" s="3" t="s">
        <v>214</v>
      </c>
    </row>
    <row r="4" spans="1:5">
      <c r="A4" s="4" t="s">
        <v>91</v>
      </c>
      <c r="C4" s="7" t="n">
        <v>3057</v>
      </c>
      <c r="D4" s="7" t="n">
        <v>3609</v>
      </c>
    </row>
    <row r="5" spans="1:5">
      <c r="A5" s="4" t="s">
        <v>75</v>
      </c>
      <c r="B5" s="7" t="n">
        <v>6977871</v>
      </c>
      <c r="D5" s="7" t="n">
        <v>6977871</v>
      </c>
      <c r="E5" s="7" t="n">
        <v>6977871</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62"/>
    <col customWidth="1" max="2" min="2" width="80"/>
    <col customWidth="1" max="3" min="3" width="21"/>
    <col customWidth="1" max="4" min="4" width="37"/>
    <col customWidth="1" max="5" min="5" width="80"/>
    <col customWidth="1" max="6" min="6" width="37"/>
    <col customWidth="1" max="7" min="7" width="37"/>
    <col customWidth="1" max="8" min="8" width="21"/>
    <col customWidth="1" max="9" min="9" width="37"/>
    <col customWidth="1" max="10" min="10" width="37"/>
  </cols>
  <sheetData>
    <row r="1" spans="1:10">
      <c r="A1" s="1" t="s">
        <v>246</v>
      </c>
      <c r="B1" s="2" t="s">
        <v>1</v>
      </c>
      <c r="D1" s="2" t="s">
        <v>223</v>
      </c>
      <c r="F1" s="2" t="s">
        <v>247</v>
      </c>
      <c r="G1" s="2" t="s">
        <v>248</v>
      </c>
    </row>
    <row r="2" spans="1:10">
      <c r="B2" s="2" t="s">
        <v>249</v>
      </c>
      <c r="C2" s="2" t="s">
        <v>250</v>
      </c>
      <c r="D2" s="2" t="s">
        <v>251</v>
      </c>
      <c r="E2" s="2" t="s">
        <v>252</v>
      </c>
      <c r="F2" s="2" t="s">
        <v>251</v>
      </c>
      <c r="G2" s="2" t="s">
        <v>249</v>
      </c>
      <c r="H2" s="2" t="s">
        <v>253</v>
      </c>
      <c r="I2" s="2" t="s">
        <v>254</v>
      </c>
      <c r="J2" s="2" t="s">
        <v>255</v>
      </c>
    </row>
    <row r="3" spans="1:10">
      <c r="A3" s="4" t="s">
        <v>256</v>
      </c>
      <c r="B3" s="6" t="n">
        <v>300000</v>
      </c>
      <c r="G3" s="6" t="n">
        <v>300000</v>
      </c>
    </row>
    <row r="4" spans="1:10">
      <c r="A4" s="4" t="s">
        <v>257</v>
      </c>
      <c r="B4" s="7" t="n">
        <v>1</v>
      </c>
      <c r="G4" s="7" t="n">
        <v>1</v>
      </c>
    </row>
    <row r="5" spans="1:10">
      <c r="A5" s="4" t="s">
        <v>94</v>
      </c>
      <c r="B5" s="7" t="n">
        <v>419478</v>
      </c>
      <c r="C5" s="7" t="n">
        <v>143096</v>
      </c>
    </row>
    <row r="6" spans="1:10">
      <c r="A6" s="4" t="s">
        <v>258</v>
      </c>
      <c r="E6" s="7" t="n">
        <v>10000</v>
      </c>
    </row>
    <row r="7" spans="1:10">
      <c r="A7" s="4" t="s">
        <v>259</v>
      </c>
      <c r="E7" s="6" t="n">
        <v>7546464</v>
      </c>
    </row>
    <row r="8" spans="1:10">
      <c r="A8" s="4" t="s">
        <v>260</v>
      </c>
    </row>
    <row r="9" spans="1:10">
      <c r="A9" s="4" t="s">
        <v>256</v>
      </c>
      <c r="J9" s="6" t="n">
        <v>3295761</v>
      </c>
    </row>
    <row r="10" spans="1:10">
      <c r="A10" s="4" t="s">
        <v>257</v>
      </c>
      <c r="J10" s="9" t="n">
        <v>0.5</v>
      </c>
    </row>
    <row r="11" spans="1:10">
      <c r="A11" s="4" t="s">
        <v>261</v>
      </c>
      <c r="B11" s="6" t="n">
        <v>0</v>
      </c>
      <c r="D11" s="7" t="n">
        <v>0</v>
      </c>
      <c r="F11" s="7" t="n">
        <v>0</v>
      </c>
      <c r="G11" s="7" t="n">
        <v>0</v>
      </c>
    </row>
    <row r="12" spans="1:10">
      <c r="A12" s="4" t="s">
        <v>94</v>
      </c>
      <c r="F12" s="6" t="n">
        <v>7714</v>
      </c>
      <c r="G12" s="6" t="n">
        <v>12673</v>
      </c>
    </row>
    <row r="13" spans="1:10">
      <c r="A13" s="4" t="s">
        <v>262</v>
      </c>
      <c r="B13" s="6" t="n">
        <v>137028</v>
      </c>
      <c r="D13" s="6" t="n">
        <v>116104</v>
      </c>
      <c r="F13" s="6" t="n">
        <v>116104</v>
      </c>
      <c r="G13" s="6" t="n">
        <v>137028</v>
      </c>
    </row>
    <row r="14" spans="1:10">
      <c r="A14" s="4" t="s">
        <v>263</v>
      </c>
    </row>
    <row r="15" spans="1:10">
      <c r="A15" s="4" t="s">
        <v>264</v>
      </c>
      <c r="D15" s="6" t="n">
        <v>50000</v>
      </c>
    </row>
    <row r="16" spans="1:10">
      <c r="A16" s="4" t="s">
        <v>265</v>
      </c>
    </row>
    <row r="17" spans="1:10">
      <c r="A17" s="4" t="s">
        <v>261</v>
      </c>
      <c r="J17" s="7" t="n">
        <v>378500</v>
      </c>
    </row>
    <row r="18" spans="1:10">
      <c r="A18" s="4" t="s">
        <v>266</v>
      </c>
      <c r="E18" s="7" t="n">
        <v>1269380</v>
      </c>
    </row>
    <row r="19" spans="1:10">
      <c r="A19" s="4" t="s">
        <v>267</v>
      </c>
    </row>
    <row r="20" spans="1:10">
      <c r="A20" s="4" t="s">
        <v>256</v>
      </c>
      <c r="E20" s="6" t="n">
        <v>105000</v>
      </c>
    </row>
    <row r="21" spans="1:10">
      <c r="A21" s="4" t="s">
        <v>261</v>
      </c>
      <c r="B21" s="6" t="n">
        <v>47395</v>
      </c>
      <c r="D21" s="6" t="n">
        <v>52354</v>
      </c>
      <c r="F21" s="6" t="n">
        <v>52354</v>
      </c>
      <c r="G21" s="6" t="n">
        <v>47395</v>
      </c>
    </row>
    <row r="22" spans="1:10">
      <c r="A22" s="4" t="s">
        <v>268</v>
      </c>
    </row>
    <row r="23" spans="1:10">
      <c r="A23" s="4" t="s">
        <v>261</v>
      </c>
      <c r="E23" s="7" t="n">
        <v>60068</v>
      </c>
    </row>
    <row r="24" spans="1:10">
      <c r="A24" s="4" t="s">
        <v>269</v>
      </c>
    </row>
    <row r="25" spans="1:10">
      <c r="A25" s="4" t="s">
        <v>261</v>
      </c>
      <c r="B25" s="6" t="n">
        <v>0</v>
      </c>
      <c r="D25" s="6" t="n">
        <v>0</v>
      </c>
      <c r="F25" s="6" t="n">
        <v>0</v>
      </c>
      <c r="G25" s="6" t="n">
        <v>0</v>
      </c>
    </row>
    <row r="26" spans="1:10">
      <c r="A26" s="4" t="s">
        <v>262</v>
      </c>
      <c r="B26" s="6" t="n">
        <v>25959</v>
      </c>
      <c r="D26" s="6" t="n">
        <v>20759</v>
      </c>
      <c r="F26" s="6" t="n">
        <v>20759</v>
      </c>
      <c r="G26" s="6" t="n">
        <v>25959</v>
      </c>
    </row>
    <row r="27" spans="1:10">
      <c r="A27" s="4" t="s">
        <v>270</v>
      </c>
      <c r="E27" s="4" t="s">
        <v>271</v>
      </c>
    </row>
    <row r="28" spans="1:10">
      <c r="A28" s="4" t="s">
        <v>272</v>
      </c>
      <c r="D28" s="6" t="n">
        <v>60000</v>
      </c>
    </row>
    <row r="29" spans="1:10">
      <c r="A29" s="4" t="s">
        <v>273</v>
      </c>
    </row>
    <row r="30" spans="1:10">
      <c r="A30" s="4" t="s">
        <v>256</v>
      </c>
      <c r="I30" s="6" t="n">
        <v>12912500</v>
      </c>
    </row>
    <row r="31" spans="1:10">
      <c r="A31" s="4" t="s">
        <v>261</v>
      </c>
      <c r="B31" s="6" t="n">
        <v>0</v>
      </c>
      <c r="D31" s="6" t="n">
        <v>0</v>
      </c>
      <c r="F31" s="6" t="n">
        <v>0</v>
      </c>
      <c r="G31" s="6" t="n">
        <v>0</v>
      </c>
      <c r="I31" s="7" t="n">
        <v>2265000</v>
      </c>
    </row>
    <row r="32" spans="1:10">
      <c r="A32" s="4" t="s">
        <v>262</v>
      </c>
      <c r="B32" s="6" t="n">
        <v>352275</v>
      </c>
      <c r="D32" s="6" t="n">
        <v>270428</v>
      </c>
      <c r="F32" s="6" t="n">
        <v>270428</v>
      </c>
      <c r="G32" s="6" t="n">
        <v>352275</v>
      </c>
    </row>
    <row r="33" spans="1:10">
      <c r="A33" s="4" t="s">
        <v>272</v>
      </c>
      <c r="B33" s="6" t="n">
        <v>5000</v>
      </c>
      <c r="D33" s="6" t="n">
        <v>152500</v>
      </c>
    </row>
    <row r="34" spans="1:10">
      <c r="A34" s="4" t="s">
        <v>274</v>
      </c>
      <c r="D34" s="7" t="n">
        <v>351500</v>
      </c>
    </row>
    <row r="35" spans="1:10">
      <c r="A35" s="4" t="s">
        <v>275</v>
      </c>
    </row>
    <row r="36" spans="1:10">
      <c r="A36" s="4" t="s">
        <v>276</v>
      </c>
      <c r="D36" s="6" t="n">
        <v>468667</v>
      </c>
    </row>
    <row r="37" spans="1:10">
      <c r="A37" s="4" t="s">
        <v>277</v>
      </c>
    </row>
    <row r="38" spans="1:10">
      <c r="A38" s="4" t="s">
        <v>262</v>
      </c>
      <c r="B38" s="7" t="n">
        <v>29815</v>
      </c>
      <c r="D38" s="7" t="n">
        <v>21664</v>
      </c>
      <c r="F38" s="6" t="n">
        <v>21664</v>
      </c>
      <c r="G38" s="7" t="n">
        <v>29815</v>
      </c>
    </row>
    <row r="39" spans="1:10">
      <c r="A39" s="4" t="s">
        <v>278</v>
      </c>
      <c r="B39" s="4" t="s">
        <v>279</v>
      </c>
    </row>
    <row r="40" spans="1:10">
      <c r="A40" s="4" t="s">
        <v>280</v>
      </c>
    </row>
    <row r="41" spans="1:10">
      <c r="A41" s="4" t="s">
        <v>281</v>
      </c>
      <c r="B41" s="6" t="n">
        <v>1000</v>
      </c>
    </row>
    <row r="42" spans="1:10">
      <c r="A42" s="4" t="s">
        <v>282</v>
      </c>
      <c r="B42" s="9" t="n">
        <v>1.2</v>
      </c>
      <c r="G42" s="9" t="n">
        <v>1.2</v>
      </c>
    </row>
    <row r="43" spans="1:10">
      <c r="A43" s="4" t="s">
        <v>283</v>
      </c>
    </row>
    <row r="44" spans="1:10">
      <c r="A44" s="4" t="s">
        <v>256</v>
      </c>
      <c r="I44" s="6" t="n">
        <v>300000</v>
      </c>
    </row>
    <row r="45" spans="1:10">
      <c r="A45" s="4" t="s">
        <v>257</v>
      </c>
      <c r="I45" s="7" t="n">
        <v>1</v>
      </c>
    </row>
    <row r="46" spans="1:10">
      <c r="A46" s="4" t="s">
        <v>261</v>
      </c>
      <c r="I46" s="7" t="n">
        <v>85304</v>
      </c>
    </row>
    <row r="47" spans="1:10">
      <c r="A47" s="4" t="s">
        <v>262</v>
      </c>
      <c r="B47" s="7" t="n">
        <v>54000</v>
      </c>
      <c r="D47" s="7" t="n">
        <v>36000</v>
      </c>
      <c r="F47" s="7" t="n">
        <v>36000</v>
      </c>
      <c r="G47" s="7" t="n">
        <v>54000</v>
      </c>
    </row>
    <row r="48" spans="1:10">
      <c r="A48" s="4" t="s">
        <v>284</v>
      </c>
    </row>
    <row r="49" spans="1:10">
      <c r="A49" s="4" t="s">
        <v>257</v>
      </c>
      <c r="D49" s="9" t="n">
        <v>0.25</v>
      </c>
      <c r="F49" s="9" t="n">
        <v>0.25</v>
      </c>
    </row>
    <row r="50" spans="1:10">
      <c r="A50" s="4" t="s">
        <v>261</v>
      </c>
      <c r="B50" s="6" t="n">
        <v>830965</v>
      </c>
      <c r="C50" s="7" t="n">
        <v>1000000</v>
      </c>
      <c r="D50" s="7" t="n">
        <v>623893</v>
      </c>
      <c r="F50" s="7" t="n">
        <v>623893</v>
      </c>
      <c r="G50" s="6" t="n">
        <v>830965</v>
      </c>
    </row>
    <row r="51" spans="1:10">
      <c r="A51" s="4" t="s">
        <v>94</v>
      </c>
      <c r="B51" s="7" t="n">
        <v>788119</v>
      </c>
      <c r="D51" s="7" t="n">
        <v>376107</v>
      </c>
    </row>
    <row r="52" spans="1:10">
      <c r="A52" s="4" t="s">
        <v>285</v>
      </c>
      <c r="B52" s="4" t="s">
        <v>286</v>
      </c>
      <c r="D52" s="4" t="s">
        <v>286</v>
      </c>
    </row>
    <row r="53" spans="1:10">
      <c r="A53" s="4" t="s">
        <v>287</v>
      </c>
      <c r="B53" s="4" t="s">
        <v>288</v>
      </c>
      <c r="D53" s="4" t="s">
        <v>288</v>
      </c>
    </row>
    <row r="54" spans="1:10">
      <c r="A54" s="4" t="s">
        <v>289</v>
      </c>
      <c r="B54" s="4" t="s">
        <v>290</v>
      </c>
      <c r="D54" s="4" t="s">
        <v>291</v>
      </c>
    </row>
    <row r="55" spans="1:10">
      <c r="A55" s="4" t="s">
        <v>292</v>
      </c>
      <c r="B55" s="4" t="s">
        <v>293</v>
      </c>
      <c r="D55" s="4" t="s">
        <v>294</v>
      </c>
    </row>
    <row r="56" spans="1:10">
      <c r="A56" s="4" t="s">
        <v>295</v>
      </c>
      <c r="B56" s="4" t="s">
        <v>296</v>
      </c>
      <c r="D56" s="4" t="s">
        <v>297</v>
      </c>
    </row>
    <row r="57" spans="1:10">
      <c r="A57" s="4" t="s">
        <v>298</v>
      </c>
      <c r="B57" s="7" t="n">
        <v>609500</v>
      </c>
      <c r="D57" s="7" t="n">
        <v>1000975</v>
      </c>
    </row>
    <row r="58" spans="1:10">
      <c r="A58" s="4" t="s">
        <v>299</v>
      </c>
    </row>
    <row r="59" spans="1:10">
      <c r="A59" s="4" t="s">
        <v>256</v>
      </c>
      <c r="D59" s="6" t="n">
        <v>4480000</v>
      </c>
      <c r="F59" s="6" t="n">
        <v>4480000</v>
      </c>
    </row>
    <row r="60" spans="1:10">
      <c r="A60" s="4" t="s">
        <v>261</v>
      </c>
      <c r="B60" s="6" t="n">
        <v>8609</v>
      </c>
      <c r="G60" s="6" t="n">
        <v>8609</v>
      </c>
    </row>
    <row r="61" spans="1:10">
      <c r="A61" s="4" t="s">
        <v>300</v>
      </c>
    </row>
    <row r="62" spans="1:10">
      <c r="A62" s="4" t="s">
        <v>256</v>
      </c>
      <c r="D62" s="6" t="n">
        <v>8000000</v>
      </c>
      <c r="F62" s="6" t="n">
        <v>8000000</v>
      </c>
    </row>
    <row r="63" spans="1:10">
      <c r="A63" s="4" t="s">
        <v>261</v>
      </c>
      <c r="B63" s="6" t="n">
        <v>610475</v>
      </c>
      <c r="G63" s="6" t="n">
        <v>610475</v>
      </c>
    </row>
    <row r="64" spans="1:10">
      <c r="A64" s="4" t="s">
        <v>301</v>
      </c>
    </row>
    <row r="65" spans="1:10">
      <c r="A65" s="4" t="s">
        <v>261</v>
      </c>
      <c r="B65" s="6" t="n">
        <v>2555</v>
      </c>
      <c r="D65" s="7" t="n">
        <v>5060</v>
      </c>
      <c r="F65" s="7" t="n">
        <v>5060</v>
      </c>
      <c r="G65" s="7" t="n">
        <v>2555</v>
      </c>
      <c r="H65" s="7" t="n">
        <v>6667</v>
      </c>
    </row>
    <row r="66" spans="1:10">
      <c r="A66" s="4" t="s">
        <v>94</v>
      </c>
      <c r="B66" s="7" t="n">
        <v>4112</v>
      </c>
      <c r="D66" s="7" t="n">
        <v>1607</v>
      </c>
    </row>
    <row r="67" spans="1:10">
      <c r="A67" s="4" t="s">
        <v>282</v>
      </c>
      <c r="B67" s="9" t="n">
        <v>0.75</v>
      </c>
      <c r="G67" s="9" t="n">
        <v>0.7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17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0"/>
    <col customWidth="1" max="5" min="5" width="14"/>
    <col customWidth="1" max="6" min="6" width="14"/>
    <col customWidth="1" max="7" min="7" width="14"/>
    <col customWidth="1" max="8" min="8" width="14"/>
    <col customWidth="1" max="9" min="9" width="14"/>
  </cols>
  <sheetData>
    <row r="1" spans="1:9">
      <c r="A1" s="1" t="s">
        <v>302</v>
      </c>
      <c r="B1" s="2" t="s">
        <v>1</v>
      </c>
      <c r="C1" s="2" t="s">
        <v>223</v>
      </c>
    </row>
    <row r="2" spans="1:9">
      <c r="B2" s="2" t="s">
        <v>2</v>
      </c>
      <c r="C2" s="2" t="s">
        <v>30</v>
      </c>
      <c r="D2" s="2" t="s">
        <v>303</v>
      </c>
      <c r="E2" s="2" t="s">
        <v>304</v>
      </c>
      <c r="F2" s="2" t="s">
        <v>305</v>
      </c>
      <c r="G2" s="2" t="s">
        <v>70</v>
      </c>
      <c r="H2" s="2" t="s">
        <v>306</v>
      </c>
      <c r="I2" s="2" t="s">
        <v>307</v>
      </c>
    </row>
    <row r="3" spans="1:9">
      <c r="A3" s="4" t="s">
        <v>308</v>
      </c>
      <c r="B3" s="7" t="n">
        <v>3665510</v>
      </c>
      <c r="C3" s="7" t="n">
        <v>507082</v>
      </c>
    </row>
    <row r="4" spans="1:9">
      <c r="A4" s="4" t="s">
        <v>309</v>
      </c>
      <c r="B4" s="7" t="n">
        <v>45329</v>
      </c>
      <c r="C4" s="7" t="n">
        <v>2806014</v>
      </c>
    </row>
    <row r="5" spans="1:9">
      <c r="A5" s="4" t="s">
        <v>260</v>
      </c>
    </row>
    <row r="6" spans="1:9">
      <c r="A6" s="4" t="s">
        <v>310</v>
      </c>
      <c r="B6" s="4" t="s">
        <v>311</v>
      </c>
      <c r="C6" s="4" t="s">
        <v>311</v>
      </c>
    </row>
    <row r="7" spans="1:9">
      <c r="A7" s="4" t="s">
        <v>312</v>
      </c>
      <c r="B7" s="4" t="s">
        <v>313</v>
      </c>
      <c r="C7" s="4" t="s">
        <v>313</v>
      </c>
    </row>
    <row r="8" spans="1:9">
      <c r="A8" s="4" t="s">
        <v>314</v>
      </c>
      <c r="B8" s="4" t="s">
        <v>315</v>
      </c>
      <c r="C8" s="4" t="s">
        <v>315</v>
      </c>
    </row>
    <row r="9" spans="1:9">
      <c r="A9" s="4" t="s">
        <v>316</v>
      </c>
      <c r="B9" s="7" t="n">
        <v>1000000</v>
      </c>
      <c r="C9" s="7" t="n">
        <v>1000000</v>
      </c>
    </row>
    <row r="10" spans="1:9">
      <c r="A10" s="4" t="s">
        <v>317</v>
      </c>
      <c r="B10" s="6" t="n">
        <v>1000000</v>
      </c>
      <c r="C10" s="6" t="n">
        <v>1000000</v>
      </c>
    </row>
    <row r="11" spans="1:9">
      <c r="A11" s="4" t="s">
        <v>261</v>
      </c>
      <c r="B11" s="6" t="n">
        <v>0</v>
      </c>
      <c r="C11" s="6" t="n">
        <v>0</v>
      </c>
    </row>
    <row r="12" spans="1:9">
      <c r="A12" s="4" t="s">
        <v>318</v>
      </c>
      <c r="B12" s="6" t="n">
        <v>1000000</v>
      </c>
      <c r="C12" s="6" t="n">
        <v>1000000</v>
      </c>
    </row>
    <row r="13" spans="1:9">
      <c r="A13" s="4" t="s">
        <v>308</v>
      </c>
      <c r="B13" s="6" t="n">
        <v>1000000</v>
      </c>
      <c r="C13" s="6" t="n">
        <v>0</v>
      </c>
    </row>
    <row r="14" spans="1:9">
      <c r="A14" s="4" t="s">
        <v>309</v>
      </c>
      <c r="B14" s="6" t="n">
        <v>0</v>
      </c>
      <c r="C14" s="6" t="n">
        <v>1000000</v>
      </c>
    </row>
    <row r="15" spans="1:9">
      <c r="A15" s="4" t="s">
        <v>319</v>
      </c>
      <c r="B15" s="6" t="n">
        <v>0</v>
      </c>
      <c r="C15" s="6" t="n">
        <v>0</v>
      </c>
    </row>
    <row r="16" spans="1:9">
      <c r="A16" s="4" t="s">
        <v>320</v>
      </c>
      <c r="B16" s="7" t="n">
        <v>0</v>
      </c>
      <c r="C16" s="7" t="n">
        <v>0</v>
      </c>
    </row>
    <row r="17" spans="1:9">
      <c r="A17" s="4" t="s">
        <v>267</v>
      </c>
    </row>
    <row r="18" spans="1:9">
      <c r="A18" s="4" t="s">
        <v>310</v>
      </c>
      <c r="B18" s="4" t="s">
        <v>321</v>
      </c>
      <c r="C18" s="4" t="s">
        <v>321</v>
      </c>
    </row>
    <row r="19" spans="1:9">
      <c r="A19" s="4" t="s">
        <v>312</v>
      </c>
      <c r="B19" s="4" t="s">
        <v>322</v>
      </c>
      <c r="C19" s="4" t="s">
        <v>322</v>
      </c>
    </row>
    <row r="20" spans="1:9">
      <c r="A20" s="4" t="s">
        <v>314</v>
      </c>
      <c r="B20" s="4" t="s">
        <v>315</v>
      </c>
      <c r="C20" s="4" t="s">
        <v>315</v>
      </c>
    </row>
    <row r="21" spans="1:9">
      <c r="A21" s="4" t="s">
        <v>316</v>
      </c>
      <c r="B21" s="7" t="n">
        <v>525000</v>
      </c>
      <c r="C21" s="7" t="n">
        <v>525000</v>
      </c>
    </row>
    <row r="22" spans="1:9">
      <c r="A22" s="4" t="s">
        <v>317</v>
      </c>
      <c r="B22" s="6" t="n">
        <v>525000</v>
      </c>
      <c r="C22" s="6" t="n">
        <v>525000</v>
      </c>
    </row>
    <row r="23" spans="1:9">
      <c r="A23" s="4" t="s">
        <v>261</v>
      </c>
      <c r="B23" s="6" t="n">
        <v>47395</v>
      </c>
      <c r="C23" s="6" t="n">
        <v>52354</v>
      </c>
    </row>
    <row r="24" spans="1:9">
      <c r="A24" s="4" t="s">
        <v>318</v>
      </c>
      <c r="B24" s="6" t="n">
        <v>477605</v>
      </c>
      <c r="C24" s="6" t="n">
        <v>472646</v>
      </c>
    </row>
    <row r="25" spans="1:9">
      <c r="A25" s="4" t="s">
        <v>308</v>
      </c>
      <c r="B25" s="6" t="n">
        <v>0</v>
      </c>
      <c r="C25" s="6" t="n">
        <v>0</v>
      </c>
    </row>
    <row r="26" spans="1:9">
      <c r="A26" s="4" t="s">
        <v>309</v>
      </c>
      <c r="B26" s="6" t="n">
        <v>45329</v>
      </c>
      <c r="C26" s="6" t="n">
        <v>45014</v>
      </c>
    </row>
    <row r="27" spans="1:9">
      <c r="A27" s="4" t="s">
        <v>319</v>
      </c>
      <c r="B27" s="6" t="n">
        <v>0</v>
      </c>
      <c r="C27" s="6" t="n">
        <v>0</v>
      </c>
    </row>
    <row r="28" spans="1:9">
      <c r="A28" s="4" t="s">
        <v>320</v>
      </c>
      <c r="B28" s="7" t="n">
        <v>432276</v>
      </c>
      <c r="C28" s="7" t="n">
        <v>427632</v>
      </c>
    </row>
    <row r="29" spans="1:9">
      <c r="A29" s="4" t="s">
        <v>269</v>
      </c>
    </row>
    <row r="30" spans="1:9">
      <c r="A30" s="4" t="s">
        <v>310</v>
      </c>
      <c r="B30" s="4" t="s">
        <v>323</v>
      </c>
      <c r="C30" s="4" t="s">
        <v>323</v>
      </c>
    </row>
    <row r="31" spans="1:9">
      <c r="A31" s="4" t="s">
        <v>312</v>
      </c>
      <c r="B31" s="4" t="s">
        <v>324</v>
      </c>
      <c r="C31" s="4" t="s">
        <v>324</v>
      </c>
    </row>
    <row r="32" spans="1:9">
      <c r="A32" s="4" t="s">
        <v>314</v>
      </c>
      <c r="B32" s="4" t="s">
        <v>325</v>
      </c>
      <c r="C32" s="4" t="s">
        <v>325</v>
      </c>
    </row>
    <row r="33" spans="1:9">
      <c r="A33" s="4" t="s">
        <v>316</v>
      </c>
      <c r="B33" s="7" t="n">
        <v>290000</v>
      </c>
      <c r="C33" s="7" t="n">
        <v>290000</v>
      </c>
    </row>
    <row r="34" spans="1:9">
      <c r="A34" s="4" t="s">
        <v>317</v>
      </c>
      <c r="B34" s="6" t="n">
        <v>130000</v>
      </c>
      <c r="C34" s="6" t="n">
        <v>130000</v>
      </c>
    </row>
    <row r="35" spans="1:9">
      <c r="A35" s="4" t="s">
        <v>261</v>
      </c>
      <c r="B35" s="6" t="n">
        <v>0</v>
      </c>
      <c r="C35" s="6" t="n">
        <v>0</v>
      </c>
    </row>
    <row r="36" spans="1:9">
      <c r="A36" s="4" t="s">
        <v>318</v>
      </c>
      <c r="B36" s="6" t="n">
        <v>130000</v>
      </c>
      <c r="C36" s="6" t="n">
        <v>130000</v>
      </c>
    </row>
    <row r="37" spans="1:9">
      <c r="A37" s="4" t="s">
        <v>308</v>
      </c>
      <c r="B37" s="6" t="n">
        <v>130000</v>
      </c>
      <c r="C37" s="6" t="n">
        <v>130000</v>
      </c>
    </row>
    <row r="38" spans="1:9">
      <c r="A38" s="4" t="s">
        <v>309</v>
      </c>
      <c r="B38" s="6" t="n">
        <v>0</v>
      </c>
      <c r="C38" s="6" t="n">
        <v>0</v>
      </c>
    </row>
    <row r="39" spans="1:9">
      <c r="A39" s="4" t="s">
        <v>319</v>
      </c>
      <c r="B39" s="6" t="n">
        <v>0</v>
      </c>
      <c r="C39" s="6" t="n">
        <v>0</v>
      </c>
    </row>
    <row r="40" spans="1:9">
      <c r="A40" s="4" t="s">
        <v>320</v>
      </c>
      <c r="B40" s="7" t="n">
        <v>0</v>
      </c>
      <c r="C40" s="7" t="n">
        <v>0</v>
      </c>
    </row>
    <row r="41" spans="1:9">
      <c r="A41" s="4" t="s">
        <v>270</v>
      </c>
      <c r="D41" s="4" t="s">
        <v>271</v>
      </c>
    </row>
    <row r="42" spans="1:9">
      <c r="A42" s="4" t="s">
        <v>326</v>
      </c>
    </row>
    <row r="43" spans="1:9">
      <c r="A43" s="4" t="s">
        <v>310</v>
      </c>
      <c r="B43" s="4" t="s">
        <v>327</v>
      </c>
      <c r="C43" s="4" t="s">
        <v>327</v>
      </c>
    </row>
    <row r="44" spans="1:9">
      <c r="A44" s="4" t="s">
        <v>312</v>
      </c>
      <c r="B44" s="4" t="s">
        <v>328</v>
      </c>
      <c r="C44" s="4" t="s">
        <v>328</v>
      </c>
    </row>
    <row r="45" spans="1:9">
      <c r="A45" s="4" t="s">
        <v>314</v>
      </c>
      <c r="B45" s="4" t="s">
        <v>329</v>
      </c>
      <c r="C45" s="4" t="s">
        <v>329</v>
      </c>
    </row>
    <row r="46" spans="1:9">
      <c r="A46" s="4" t="s">
        <v>316</v>
      </c>
      <c r="B46" s="7" t="n">
        <v>6000</v>
      </c>
      <c r="C46" s="7" t="n">
        <v>6000</v>
      </c>
    </row>
    <row r="47" spans="1:9">
      <c r="A47" s="4" t="s">
        <v>317</v>
      </c>
      <c r="B47" s="6" t="n">
        <v>6000</v>
      </c>
      <c r="C47" s="6" t="n">
        <v>6000</v>
      </c>
    </row>
    <row r="48" spans="1:9">
      <c r="A48" s="4" t="s">
        <v>261</v>
      </c>
      <c r="B48" s="6" t="n">
        <v>0</v>
      </c>
      <c r="C48" s="6" t="n">
        <v>0</v>
      </c>
    </row>
    <row r="49" spans="1:9">
      <c r="A49" s="4" t="s">
        <v>318</v>
      </c>
      <c r="B49" s="6" t="n">
        <v>6000</v>
      </c>
      <c r="C49" s="6" t="n">
        <v>6000</v>
      </c>
    </row>
    <row r="50" spans="1:9">
      <c r="A50" s="4" t="s">
        <v>308</v>
      </c>
      <c r="B50" s="6" t="n">
        <v>0</v>
      </c>
      <c r="C50" s="6" t="n">
        <v>0</v>
      </c>
    </row>
    <row r="51" spans="1:9">
      <c r="A51" s="4" t="s">
        <v>309</v>
      </c>
      <c r="B51" s="6" t="n">
        <v>0</v>
      </c>
      <c r="C51" s="6" t="n">
        <v>0</v>
      </c>
    </row>
    <row r="52" spans="1:9">
      <c r="A52" s="4" t="s">
        <v>319</v>
      </c>
      <c r="B52" s="6" t="n">
        <v>0</v>
      </c>
      <c r="C52" s="6" t="n">
        <v>0</v>
      </c>
    </row>
    <row r="53" spans="1:9">
      <c r="A53" s="4" t="s">
        <v>320</v>
      </c>
      <c r="B53" s="7" t="n">
        <v>6000</v>
      </c>
      <c r="C53" s="7" t="n">
        <v>6000</v>
      </c>
    </row>
    <row r="54" spans="1:9">
      <c r="A54" s="4" t="s">
        <v>330</v>
      </c>
    </row>
    <row r="55" spans="1:9">
      <c r="A55" s="4" t="s">
        <v>310</v>
      </c>
      <c r="B55" s="4" t="s">
        <v>331</v>
      </c>
      <c r="C55" s="4" t="s">
        <v>331</v>
      </c>
    </row>
    <row r="56" spans="1:9">
      <c r="A56" s="4" t="s">
        <v>312</v>
      </c>
      <c r="B56" s="4" t="s">
        <v>328</v>
      </c>
      <c r="C56" s="4" t="s">
        <v>328</v>
      </c>
    </row>
    <row r="57" spans="1:9">
      <c r="A57" s="4" t="s">
        <v>314</v>
      </c>
      <c r="B57" s="4" t="s">
        <v>329</v>
      </c>
      <c r="C57" s="4" t="s">
        <v>329</v>
      </c>
    </row>
    <row r="58" spans="1:9">
      <c r="A58" s="4" t="s">
        <v>316</v>
      </c>
      <c r="B58" s="7" t="n">
        <v>50400</v>
      </c>
      <c r="C58" s="7" t="n">
        <v>50400</v>
      </c>
    </row>
    <row r="59" spans="1:9">
      <c r="A59" s="4" t="s">
        <v>317</v>
      </c>
      <c r="B59" s="6" t="n">
        <v>50400</v>
      </c>
      <c r="C59" s="6" t="n">
        <v>50400</v>
      </c>
    </row>
    <row r="60" spans="1:9">
      <c r="A60" s="4" t="s">
        <v>261</v>
      </c>
      <c r="B60" s="6" t="n">
        <v>0</v>
      </c>
      <c r="C60" s="6" t="n">
        <v>0</v>
      </c>
    </row>
    <row r="61" spans="1:9">
      <c r="A61" s="4" t="s">
        <v>318</v>
      </c>
      <c r="B61" s="6" t="n">
        <v>50400</v>
      </c>
      <c r="C61" s="6" t="n">
        <v>50400</v>
      </c>
    </row>
    <row r="62" spans="1:9">
      <c r="A62" s="4" t="s">
        <v>308</v>
      </c>
      <c r="B62" s="6" t="n">
        <v>0</v>
      </c>
      <c r="C62" s="6" t="n">
        <v>0</v>
      </c>
    </row>
    <row r="63" spans="1:9">
      <c r="A63" s="4" t="s">
        <v>309</v>
      </c>
      <c r="B63" s="6" t="n">
        <v>0</v>
      </c>
      <c r="C63" s="6" t="n">
        <v>0</v>
      </c>
    </row>
    <row r="64" spans="1:9">
      <c r="A64" s="4" t="s">
        <v>319</v>
      </c>
      <c r="B64" s="6" t="n">
        <v>0</v>
      </c>
      <c r="C64" s="6" t="n">
        <v>0</v>
      </c>
    </row>
    <row r="65" spans="1:9">
      <c r="A65" s="4" t="s">
        <v>320</v>
      </c>
      <c r="B65" s="7" t="n">
        <v>50400</v>
      </c>
      <c r="C65" s="7" t="n">
        <v>50400</v>
      </c>
    </row>
    <row r="66" spans="1:9">
      <c r="A66" s="4" t="s">
        <v>332</v>
      </c>
    </row>
    <row r="67" spans="1:9">
      <c r="A67" s="4" t="s">
        <v>310</v>
      </c>
      <c r="B67" s="4" t="s">
        <v>333</v>
      </c>
      <c r="C67" s="4" t="s">
        <v>333</v>
      </c>
    </row>
    <row r="68" spans="1:9">
      <c r="A68" s="4" t="s">
        <v>312</v>
      </c>
      <c r="B68" s="4" t="s">
        <v>328</v>
      </c>
      <c r="C68" s="4" t="s">
        <v>328</v>
      </c>
    </row>
    <row r="69" spans="1:9">
      <c r="A69" s="4" t="s">
        <v>314</v>
      </c>
      <c r="B69" s="4" t="s">
        <v>329</v>
      </c>
      <c r="C69" s="4" t="s">
        <v>329</v>
      </c>
    </row>
    <row r="70" spans="1:9">
      <c r="A70" s="4" t="s">
        <v>316</v>
      </c>
      <c r="B70" s="7" t="n">
        <v>25200</v>
      </c>
      <c r="C70" s="7" t="n">
        <v>25200</v>
      </c>
    </row>
    <row r="71" spans="1:9">
      <c r="A71" s="4" t="s">
        <v>317</v>
      </c>
      <c r="B71" s="6" t="n">
        <v>25200</v>
      </c>
      <c r="C71" s="6" t="n">
        <v>25200</v>
      </c>
    </row>
    <row r="72" spans="1:9">
      <c r="A72" s="4" t="s">
        <v>261</v>
      </c>
      <c r="B72" s="6" t="n">
        <v>0</v>
      </c>
      <c r="C72" s="6" t="n">
        <v>0</v>
      </c>
    </row>
    <row r="73" spans="1:9">
      <c r="A73" s="4" t="s">
        <v>318</v>
      </c>
      <c r="B73" s="6" t="n">
        <v>25200</v>
      </c>
      <c r="C73" s="6" t="n">
        <v>25200</v>
      </c>
    </row>
    <row r="74" spans="1:9">
      <c r="A74" s="4" t="s">
        <v>308</v>
      </c>
      <c r="B74" s="6" t="n">
        <v>0</v>
      </c>
      <c r="C74" s="6" t="n">
        <v>0</v>
      </c>
    </row>
    <row r="75" spans="1:9">
      <c r="A75" s="4" t="s">
        <v>309</v>
      </c>
      <c r="B75" s="6" t="n">
        <v>0</v>
      </c>
      <c r="C75" s="6" t="n">
        <v>0</v>
      </c>
    </row>
    <row r="76" spans="1:9">
      <c r="A76" s="4" t="s">
        <v>319</v>
      </c>
      <c r="B76" s="6" t="n">
        <v>0</v>
      </c>
      <c r="C76" s="6" t="n">
        <v>0</v>
      </c>
    </row>
    <row r="77" spans="1:9">
      <c r="A77" s="4" t="s">
        <v>320</v>
      </c>
      <c r="B77" s="7" t="n">
        <v>25200</v>
      </c>
      <c r="C77" s="7" t="n">
        <v>25200</v>
      </c>
    </row>
    <row r="78" spans="1:9">
      <c r="A78" s="4" t="s">
        <v>273</v>
      </c>
    </row>
    <row r="79" spans="1:9">
      <c r="A79" s="4" t="s">
        <v>310</v>
      </c>
      <c r="B79" s="4" t="s">
        <v>334</v>
      </c>
      <c r="C79" s="4" t="s">
        <v>334</v>
      </c>
    </row>
    <row r="80" spans="1:9">
      <c r="A80" s="4" t="s">
        <v>312</v>
      </c>
      <c r="B80" s="4" t="s">
        <v>335</v>
      </c>
      <c r="C80" s="4" t="s">
        <v>335</v>
      </c>
    </row>
    <row r="81" spans="1:9">
      <c r="A81" s="4" t="s">
        <v>314</v>
      </c>
      <c r="B81" s="4" t="s">
        <v>315</v>
      </c>
      <c r="C81" s="4" t="s">
        <v>315</v>
      </c>
    </row>
    <row r="82" spans="1:9">
      <c r="A82" s="4" t="s">
        <v>316</v>
      </c>
      <c r="B82" s="7" t="n">
        <v>2265000</v>
      </c>
      <c r="C82" s="7" t="n">
        <v>2265000</v>
      </c>
      <c r="I82" s="7" t="n">
        <v>2265000</v>
      </c>
    </row>
    <row r="83" spans="1:9">
      <c r="A83" s="4" t="s">
        <v>317</v>
      </c>
      <c r="B83" s="6" t="n">
        <v>1756000</v>
      </c>
      <c r="C83" s="6" t="n">
        <v>1761000</v>
      </c>
    </row>
    <row r="84" spans="1:9">
      <c r="A84" s="4" t="s">
        <v>261</v>
      </c>
      <c r="B84" s="6" t="n">
        <v>0</v>
      </c>
      <c r="C84" s="6" t="n">
        <v>0</v>
      </c>
      <c r="I84" s="7" t="n">
        <v>2265000</v>
      </c>
    </row>
    <row r="85" spans="1:9">
      <c r="A85" s="4" t="s">
        <v>318</v>
      </c>
      <c r="B85" s="6" t="n">
        <v>1756000</v>
      </c>
      <c r="C85" s="6" t="n">
        <v>1761000</v>
      </c>
    </row>
    <row r="86" spans="1:9">
      <c r="A86" s="4" t="s">
        <v>308</v>
      </c>
      <c r="B86" s="6" t="n">
        <v>1756000</v>
      </c>
      <c r="C86" s="6" t="n">
        <v>0</v>
      </c>
    </row>
    <row r="87" spans="1:9">
      <c r="A87" s="4" t="s">
        <v>309</v>
      </c>
      <c r="B87" s="6" t="n">
        <v>0</v>
      </c>
      <c r="C87" s="6" t="n">
        <v>1761000</v>
      </c>
    </row>
    <row r="88" spans="1:9">
      <c r="A88" s="4" t="s">
        <v>319</v>
      </c>
      <c r="B88" s="6" t="n">
        <v>0</v>
      </c>
      <c r="C88" s="6" t="n">
        <v>0</v>
      </c>
    </row>
    <row r="89" spans="1:9">
      <c r="A89" s="4" t="s">
        <v>320</v>
      </c>
      <c r="B89" s="7" t="n">
        <v>0</v>
      </c>
      <c r="C89" s="7" t="n">
        <v>0</v>
      </c>
    </row>
    <row r="90" spans="1:9">
      <c r="A90" s="4" t="s">
        <v>336</v>
      </c>
    </row>
    <row r="91" spans="1:9">
      <c r="A91" s="4" t="s">
        <v>310</v>
      </c>
      <c r="B91" s="4" t="s">
        <v>337</v>
      </c>
      <c r="C91" s="4" t="s">
        <v>337</v>
      </c>
    </row>
    <row r="92" spans="1:9">
      <c r="A92" s="4" t="s">
        <v>312</v>
      </c>
      <c r="B92" s="4" t="s">
        <v>338</v>
      </c>
      <c r="C92" s="4" t="s">
        <v>338</v>
      </c>
    </row>
    <row r="93" spans="1:9">
      <c r="A93" s="4" t="s">
        <v>314</v>
      </c>
      <c r="B93" s="4" t="s">
        <v>329</v>
      </c>
      <c r="C93" s="4" t="s">
        <v>329</v>
      </c>
    </row>
    <row r="94" spans="1:9">
      <c r="A94" s="4" t="s">
        <v>316</v>
      </c>
      <c r="B94" s="7" t="n">
        <v>78000</v>
      </c>
      <c r="C94" s="7" t="n">
        <v>78000</v>
      </c>
    </row>
    <row r="95" spans="1:9">
      <c r="A95" s="4" t="s">
        <v>317</v>
      </c>
      <c r="B95" s="6" t="n">
        <v>78000</v>
      </c>
      <c r="C95" s="6" t="n">
        <v>78000</v>
      </c>
    </row>
    <row r="96" spans="1:9">
      <c r="A96" s="4" t="s">
        <v>261</v>
      </c>
      <c r="B96" s="6" t="n">
        <v>0</v>
      </c>
      <c r="C96" s="6" t="n">
        <v>0</v>
      </c>
    </row>
    <row r="97" spans="1:9">
      <c r="A97" s="4" t="s">
        <v>318</v>
      </c>
      <c r="B97" s="6" t="n">
        <v>78000</v>
      </c>
      <c r="C97" s="6" t="n">
        <v>78000</v>
      </c>
    </row>
    <row r="98" spans="1:9">
      <c r="A98" s="4" t="s">
        <v>308</v>
      </c>
      <c r="B98" s="6" t="n">
        <v>0</v>
      </c>
      <c r="C98" s="6" t="n">
        <v>0</v>
      </c>
    </row>
    <row r="99" spans="1:9">
      <c r="A99" s="4" t="s">
        <v>309</v>
      </c>
      <c r="B99" s="6" t="n">
        <v>0</v>
      </c>
      <c r="C99" s="6" t="n">
        <v>0</v>
      </c>
    </row>
    <row r="100" spans="1:9">
      <c r="A100" s="4" t="s">
        <v>319</v>
      </c>
      <c r="B100" s="6" t="n">
        <v>0</v>
      </c>
      <c r="C100" s="6" t="n">
        <v>0</v>
      </c>
    </row>
    <row r="101" spans="1:9">
      <c r="A101" s="4" t="s">
        <v>320</v>
      </c>
      <c r="B101" s="7" t="n">
        <v>78000</v>
      </c>
      <c r="C101" s="7" t="n">
        <v>78000</v>
      </c>
    </row>
    <row r="102" spans="1:9">
      <c r="A102" s="4" t="s">
        <v>339</v>
      </c>
    </row>
    <row r="103" spans="1:9">
      <c r="A103" s="4" t="s">
        <v>310</v>
      </c>
      <c r="B103" s="4" t="s">
        <v>340</v>
      </c>
      <c r="C103" s="4" t="s">
        <v>340</v>
      </c>
    </row>
    <row r="104" spans="1:9">
      <c r="A104" s="4" t="s">
        <v>312</v>
      </c>
      <c r="B104" s="4" t="s">
        <v>338</v>
      </c>
      <c r="C104" s="4" t="s">
        <v>338</v>
      </c>
    </row>
    <row r="105" spans="1:9">
      <c r="A105" s="4" t="s">
        <v>314</v>
      </c>
      <c r="B105" s="4" t="s">
        <v>341</v>
      </c>
      <c r="C105" s="4" t="s">
        <v>341</v>
      </c>
    </row>
    <row r="106" spans="1:9">
      <c r="A106" s="4" t="s">
        <v>316</v>
      </c>
      <c r="B106" s="7" t="n">
        <v>7200</v>
      </c>
      <c r="C106" s="7" t="n">
        <v>7200</v>
      </c>
    </row>
    <row r="107" spans="1:9">
      <c r="A107" s="4" t="s">
        <v>317</v>
      </c>
      <c r="B107" s="6" t="n">
        <v>7200</v>
      </c>
      <c r="C107" s="6" t="n">
        <v>7200</v>
      </c>
    </row>
    <row r="108" spans="1:9">
      <c r="A108" s="4" t="s">
        <v>261</v>
      </c>
      <c r="B108" s="6" t="n">
        <v>0</v>
      </c>
      <c r="C108" s="6" t="n">
        <v>0</v>
      </c>
    </row>
    <row r="109" spans="1:9">
      <c r="A109" s="4" t="s">
        <v>318</v>
      </c>
      <c r="B109" s="6" t="n">
        <v>7200</v>
      </c>
      <c r="C109" s="6" t="n">
        <v>7200</v>
      </c>
    </row>
    <row r="110" spans="1:9">
      <c r="A110" s="4" t="s">
        <v>308</v>
      </c>
      <c r="B110" s="6" t="n">
        <v>0</v>
      </c>
      <c r="C110" s="6" t="n">
        <v>0</v>
      </c>
    </row>
    <row r="111" spans="1:9">
      <c r="A111" s="4" t="s">
        <v>309</v>
      </c>
      <c r="B111" s="6" t="n">
        <v>0</v>
      </c>
      <c r="C111" s="6" t="n">
        <v>0</v>
      </c>
    </row>
    <row r="112" spans="1:9">
      <c r="A112" s="4" t="s">
        <v>319</v>
      </c>
      <c r="B112" s="6" t="n">
        <v>0</v>
      </c>
      <c r="C112" s="6" t="n">
        <v>0</v>
      </c>
    </row>
    <row r="113" spans="1:9">
      <c r="A113" s="4" t="s">
        <v>320</v>
      </c>
      <c r="B113" s="7" t="n">
        <v>7200</v>
      </c>
      <c r="C113" s="7" t="n">
        <v>7200</v>
      </c>
    </row>
    <row r="114" spans="1:9">
      <c r="A114" s="4" t="s">
        <v>342</v>
      </c>
    </row>
    <row r="115" spans="1:9">
      <c r="A115" s="4" t="s">
        <v>310</v>
      </c>
      <c r="B115" s="4" t="s">
        <v>343</v>
      </c>
      <c r="C115" s="4" t="s">
        <v>343</v>
      </c>
    </row>
    <row r="116" spans="1:9">
      <c r="A116" s="4" t="s">
        <v>312</v>
      </c>
      <c r="B116" s="4" t="s">
        <v>344</v>
      </c>
      <c r="C116" s="4" t="s">
        <v>344</v>
      </c>
    </row>
    <row r="117" spans="1:9">
      <c r="A117" s="4" t="s">
        <v>314</v>
      </c>
      <c r="B117" s="4" t="s">
        <v>345</v>
      </c>
      <c r="C117" s="4" t="s">
        <v>345</v>
      </c>
    </row>
    <row r="118" spans="1:9">
      <c r="A118" s="4" t="s">
        <v>316</v>
      </c>
      <c r="B118" s="7" t="n">
        <v>200000</v>
      </c>
      <c r="C118" s="7" t="n">
        <v>200000</v>
      </c>
    </row>
    <row r="119" spans="1:9">
      <c r="A119" s="4" t="s">
        <v>317</v>
      </c>
      <c r="B119" s="6" t="n">
        <v>200000</v>
      </c>
      <c r="C119" s="6" t="n">
        <v>200000</v>
      </c>
    </row>
    <row r="120" spans="1:9">
      <c r="A120" s="4" t="s">
        <v>261</v>
      </c>
      <c r="B120" s="6" t="n">
        <v>0</v>
      </c>
      <c r="C120" s="6" t="n">
        <v>0</v>
      </c>
    </row>
    <row r="121" spans="1:9">
      <c r="A121" s="4" t="s">
        <v>318</v>
      </c>
      <c r="B121" s="6" t="n">
        <v>200000</v>
      </c>
      <c r="C121" s="6" t="n">
        <v>200000</v>
      </c>
    </row>
    <row r="122" spans="1:9">
      <c r="A122" s="4" t="s">
        <v>308</v>
      </c>
      <c r="B122" s="6" t="n">
        <v>0</v>
      </c>
      <c r="C122" s="6" t="n">
        <v>0</v>
      </c>
    </row>
    <row r="123" spans="1:9">
      <c r="A123" s="4" t="s">
        <v>309</v>
      </c>
      <c r="B123" s="6" t="n">
        <v>0</v>
      </c>
      <c r="C123" s="6" t="n">
        <v>0</v>
      </c>
    </row>
    <row r="124" spans="1:9">
      <c r="A124" s="4" t="s">
        <v>319</v>
      </c>
      <c r="B124" s="6" t="n">
        <v>200000</v>
      </c>
      <c r="C124" s="6" t="n">
        <v>200000</v>
      </c>
    </row>
    <row r="125" spans="1:9">
      <c r="A125" s="4" t="s">
        <v>320</v>
      </c>
      <c r="B125" s="7" t="n">
        <v>0</v>
      </c>
      <c r="C125" s="7" t="n">
        <v>0</v>
      </c>
    </row>
    <row r="126" spans="1:9">
      <c r="A126" s="4" t="s">
        <v>346</v>
      </c>
    </row>
    <row r="127" spans="1:9">
      <c r="A127" s="4" t="s">
        <v>310</v>
      </c>
      <c r="B127" s="4" t="s">
        <v>347</v>
      </c>
      <c r="C127" s="4" t="s">
        <v>347</v>
      </c>
    </row>
    <row r="128" spans="1:9">
      <c r="A128" s="4" t="s">
        <v>312</v>
      </c>
      <c r="B128" s="4" t="s">
        <v>348</v>
      </c>
      <c r="C128" s="4" t="s">
        <v>348</v>
      </c>
    </row>
    <row r="129" spans="1:9">
      <c r="A129" s="4" t="s">
        <v>314</v>
      </c>
      <c r="B129" s="4" t="s">
        <v>345</v>
      </c>
      <c r="C129" s="4" t="s">
        <v>345</v>
      </c>
    </row>
    <row r="130" spans="1:9">
      <c r="A130" s="4" t="s">
        <v>316</v>
      </c>
      <c r="B130" s="7" t="n">
        <v>100000</v>
      </c>
      <c r="C130" s="7" t="n">
        <v>100000</v>
      </c>
    </row>
    <row r="131" spans="1:9">
      <c r="A131" s="4" t="s">
        <v>317</v>
      </c>
      <c r="B131" s="6" t="n">
        <v>100000</v>
      </c>
      <c r="C131" s="6" t="n">
        <v>100000</v>
      </c>
    </row>
    <row r="132" spans="1:9">
      <c r="A132" s="4" t="s">
        <v>261</v>
      </c>
      <c r="B132" s="6" t="n">
        <v>0</v>
      </c>
      <c r="C132" s="6" t="n">
        <v>0</v>
      </c>
    </row>
    <row r="133" spans="1:9">
      <c r="A133" s="4" t="s">
        <v>318</v>
      </c>
      <c r="B133" s="6" t="n">
        <v>100000</v>
      </c>
      <c r="C133" s="6" t="n">
        <v>100000</v>
      </c>
    </row>
    <row r="134" spans="1:9">
      <c r="A134" s="4" t="s">
        <v>308</v>
      </c>
      <c r="B134" s="6" t="n">
        <v>0</v>
      </c>
      <c r="C134" s="6" t="n">
        <v>0</v>
      </c>
    </row>
    <row r="135" spans="1:9">
      <c r="A135" s="4" t="s">
        <v>309</v>
      </c>
      <c r="B135" s="6" t="n">
        <v>0</v>
      </c>
      <c r="C135" s="6" t="n">
        <v>0</v>
      </c>
    </row>
    <row r="136" spans="1:9">
      <c r="A136" s="4" t="s">
        <v>319</v>
      </c>
      <c r="B136" s="6" t="n">
        <v>100000</v>
      </c>
      <c r="C136" s="6" t="n">
        <v>100000</v>
      </c>
    </row>
    <row r="137" spans="1:9">
      <c r="A137" s="4" t="s">
        <v>320</v>
      </c>
      <c r="B137" s="7" t="n">
        <v>0</v>
      </c>
      <c r="C137" s="7" t="n">
        <v>0</v>
      </c>
    </row>
    <row r="138" spans="1:9">
      <c r="A138" s="4" t="s">
        <v>301</v>
      </c>
    </row>
    <row r="139" spans="1:9">
      <c r="A139" s="4" t="s">
        <v>310</v>
      </c>
      <c r="B139" s="4" t="s">
        <v>349</v>
      </c>
      <c r="C139" s="4" t="s">
        <v>349</v>
      </c>
    </row>
    <row r="140" spans="1:9">
      <c r="A140" s="4" t="s">
        <v>312</v>
      </c>
      <c r="B140" s="4" t="s">
        <v>350</v>
      </c>
      <c r="C140" s="4" t="s">
        <v>350</v>
      </c>
    </row>
    <row r="141" spans="1:9">
      <c r="A141" s="4" t="s">
        <v>314</v>
      </c>
      <c r="B141" s="4" t="s">
        <v>315</v>
      </c>
      <c r="C141" s="4" t="s">
        <v>315</v>
      </c>
    </row>
    <row r="142" spans="1:9">
      <c r="A142" s="4" t="s">
        <v>316</v>
      </c>
      <c r="B142" s="7" t="n">
        <v>50000</v>
      </c>
      <c r="C142" s="7" t="n">
        <v>50000</v>
      </c>
    </row>
    <row r="143" spans="1:9">
      <c r="A143" s="4" t="s">
        <v>317</v>
      </c>
      <c r="B143" s="6" t="n">
        <v>50000</v>
      </c>
      <c r="C143" s="6" t="n">
        <v>50000</v>
      </c>
    </row>
    <row r="144" spans="1:9">
      <c r="A144" s="4" t="s">
        <v>261</v>
      </c>
      <c r="B144" s="6" t="n">
        <v>2555</v>
      </c>
      <c r="C144" s="6" t="n">
        <v>5060</v>
      </c>
      <c r="H144" s="7" t="n">
        <v>6667</v>
      </c>
    </row>
    <row r="145" spans="1:9">
      <c r="A145" s="4" t="s">
        <v>318</v>
      </c>
      <c r="B145" s="6" t="n">
        <v>47445</v>
      </c>
      <c r="C145" s="6" t="n">
        <v>44940</v>
      </c>
    </row>
    <row r="146" spans="1:9">
      <c r="A146" s="4" t="s">
        <v>308</v>
      </c>
      <c r="B146" s="6" t="n">
        <v>0</v>
      </c>
      <c r="C146" s="6" t="n">
        <v>0</v>
      </c>
    </row>
    <row r="147" spans="1:9">
      <c r="A147" s="4" t="s">
        <v>309</v>
      </c>
      <c r="B147" s="6" t="n">
        <v>0</v>
      </c>
      <c r="C147" s="6" t="n">
        <v>0</v>
      </c>
    </row>
    <row r="148" spans="1:9">
      <c r="A148" s="4" t="s">
        <v>319</v>
      </c>
      <c r="B148" s="6" t="n">
        <v>47445</v>
      </c>
      <c r="C148" s="6" t="n">
        <v>0</v>
      </c>
    </row>
    <row r="149" spans="1:9">
      <c r="A149" s="4" t="s">
        <v>320</v>
      </c>
      <c r="B149" s="7" t="n">
        <v>0</v>
      </c>
      <c r="C149" s="7" t="n">
        <v>44940</v>
      </c>
    </row>
    <row r="150" spans="1:9">
      <c r="A150" s="4" t="s">
        <v>284</v>
      </c>
    </row>
    <row r="151" spans="1:9">
      <c r="A151" s="4" t="s">
        <v>310</v>
      </c>
      <c r="B151" s="4" t="s">
        <v>351</v>
      </c>
      <c r="C151" s="4" t="s">
        <v>351</v>
      </c>
    </row>
    <row r="152" spans="1:9">
      <c r="A152" s="4" t="s">
        <v>314</v>
      </c>
      <c r="B152" s="4" t="s">
        <v>345</v>
      </c>
      <c r="C152" s="4" t="s">
        <v>345</v>
      </c>
    </row>
    <row r="153" spans="1:9">
      <c r="A153" s="4" t="s">
        <v>316</v>
      </c>
      <c r="B153" s="7" t="n">
        <v>1610475</v>
      </c>
      <c r="C153" s="7" t="n">
        <v>1130427</v>
      </c>
    </row>
    <row r="154" spans="1:9">
      <c r="A154" s="4" t="s">
        <v>317</v>
      </c>
      <c r="B154" s="6" t="n">
        <v>1610475</v>
      </c>
      <c r="C154" s="6" t="n">
        <v>1000000</v>
      </c>
    </row>
    <row r="155" spans="1:9">
      <c r="A155" s="4" t="s">
        <v>261</v>
      </c>
      <c r="B155" s="6" t="n">
        <v>830965</v>
      </c>
      <c r="C155" s="6" t="n">
        <v>623893</v>
      </c>
      <c r="G155" s="7" t="n">
        <v>1000000</v>
      </c>
    </row>
    <row r="156" spans="1:9">
      <c r="A156" s="4" t="s">
        <v>318</v>
      </c>
      <c r="B156" s="6" t="n">
        <v>779510</v>
      </c>
      <c r="C156" s="6" t="n">
        <v>376107</v>
      </c>
    </row>
    <row r="157" spans="1:9">
      <c r="A157" s="4" t="s">
        <v>308</v>
      </c>
      <c r="B157" s="6" t="n">
        <v>779510</v>
      </c>
      <c r="C157" s="6" t="n">
        <v>376107</v>
      </c>
    </row>
    <row r="158" spans="1:9">
      <c r="A158" s="4" t="s">
        <v>309</v>
      </c>
      <c r="B158" s="6" t="n">
        <v>0</v>
      </c>
      <c r="C158" s="6" t="n">
        <v>0</v>
      </c>
    </row>
    <row r="159" spans="1:9">
      <c r="A159" s="4" t="s">
        <v>319</v>
      </c>
      <c r="B159" s="6" t="n">
        <v>0</v>
      </c>
      <c r="C159" s="6" t="n">
        <v>0</v>
      </c>
    </row>
    <row r="160" spans="1:9">
      <c r="A160" s="4" t="s">
        <v>320</v>
      </c>
      <c r="B160" s="7" t="n">
        <v>0</v>
      </c>
      <c r="C160" s="7" t="n">
        <v>0</v>
      </c>
    </row>
    <row r="161" spans="1:9">
      <c r="A161" s="4" t="s">
        <v>352</v>
      </c>
    </row>
    <row r="162" spans="1:9">
      <c r="A162" s="4" t="s">
        <v>314</v>
      </c>
      <c r="C162" s="4" t="s">
        <v>345</v>
      </c>
    </row>
    <row r="163" spans="1:9">
      <c r="A163" s="4" t="s">
        <v>316</v>
      </c>
      <c r="C163" s="7" t="n">
        <v>0</v>
      </c>
    </row>
    <row r="164" spans="1:9">
      <c r="A164" s="4" t="s">
        <v>317</v>
      </c>
      <c r="C164" s="6" t="n">
        <v>975</v>
      </c>
    </row>
    <row r="165" spans="1:9">
      <c r="A165" s="4" t="s">
        <v>261</v>
      </c>
      <c r="C165" s="6" t="n">
        <v>0</v>
      </c>
    </row>
    <row r="166" spans="1:9">
      <c r="A166" s="4" t="s">
        <v>318</v>
      </c>
      <c r="C166" s="6" t="n">
        <v>975</v>
      </c>
    </row>
    <row r="167" spans="1:9">
      <c r="A167" s="4" t="s">
        <v>308</v>
      </c>
      <c r="C167" s="6" t="n">
        <v>975</v>
      </c>
    </row>
    <row r="168" spans="1:9">
      <c r="A168" s="4" t="s">
        <v>309</v>
      </c>
      <c r="C168" s="6" t="n">
        <v>0</v>
      </c>
    </row>
    <row r="169" spans="1:9">
      <c r="A169" s="4" t="s">
        <v>319</v>
      </c>
      <c r="C169" s="6" t="n">
        <v>0</v>
      </c>
    </row>
    <row r="170" spans="1:9">
      <c r="A170" s="4" t="s">
        <v>320</v>
      </c>
      <c r="C170" s="7" t="n">
        <v>0</v>
      </c>
    </row>
    <row r="171" spans="1:9">
      <c r="A171" s="4" t="s">
        <v>270</v>
      </c>
      <c r="B171" s="4" t="s">
        <v>353</v>
      </c>
    </row>
    <row r="172" spans="1:9">
      <c r="A172" s="4" t="s">
        <v>354</v>
      </c>
      <c r="B172" s="7" t="n">
        <v>2000000</v>
      </c>
      <c r="E172" s="7" t="n">
        <v>2000000</v>
      </c>
      <c r="F172" s="7" t="n">
        <v>100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5"/>
    <col customWidth="1" max="3" min="3" width="35"/>
    <col customWidth="1" max="4" min="4" width="14"/>
    <col customWidth="1" max="5" min="5" width="14"/>
    <col customWidth="1" max="6" min="6" width="14"/>
    <col customWidth="1" max="7" min="7" width="14"/>
  </cols>
  <sheetData>
    <row r="1" spans="1:7">
      <c r="A1" s="1" t="s">
        <v>355</v>
      </c>
      <c r="B1" s="2" t="s">
        <v>1</v>
      </c>
      <c r="C1" s="2" t="s">
        <v>223</v>
      </c>
    </row>
    <row r="2" spans="1:7">
      <c r="B2" s="2" t="s">
        <v>2</v>
      </c>
      <c r="C2" s="2" t="s">
        <v>30</v>
      </c>
      <c r="D2" s="2" t="s">
        <v>305</v>
      </c>
      <c r="E2" s="2" t="s">
        <v>307</v>
      </c>
      <c r="F2" s="2" t="s">
        <v>303</v>
      </c>
      <c r="G2" s="2" t="s">
        <v>356</v>
      </c>
    </row>
    <row r="3" spans="1:7">
      <c r="A3" s="4" t="s">
        <v>357</v>
      </c>
      <c r="C3" s="6" t="n">
        <v>2000000</v>
      </c>
    </row>
    <row r="4" spans="1:7">
      <c r="A4" s="4" t="s">
        <v>358</v>
      </c>
      <c r="C4" s="7" t="n">
        <v>1700000</v>
      </c>
    </row>
    <row r="5" spans="1:7">
      <c r="A5" s="4" t="s">
        <v>359</v>
      </c>
      <c r="B5" s="6" t="n">
        <v>300000</v>
      </c>
    </row>
    <row r="6" spans="1:7">
      <c r="A6" s="4" t="s">
        <v>360</v>
      </c>
      <c r="B6" s="7" t="n">
        <v>1</v>
      </c>
    </row>
    <row r="7" spans="1:7">
      <c r="A7" s="4" t="s">
        <v>361</v>
      </c>
      <c r="C7" s="4" t="s">
        <v>362</v>
      </c>
    </row>
    <row r="8" spans="1:7">
      <c r="A8" s="4" t="s">
        <v>363</v>
      </c>
    </row>
    <row r="9" spans="1:7">
      <c r="A9" s="4" t="s">
        <v>364</v>
      </c>
      <c r="B9" s="6" t="n">
        <v>0</v>
      </c>
      <c r="C9" s="6" t="n">
        <v>100000</v>
      </c>
    </row>
    <row r="10" spans="1:7">
      <c r="A10" s="4" t="s">
        <v>365</v>
      </c>
      <c r="B10" s="7" t="n">
        <v>0</v>
      </c>
      <c r="C10" s="9" t="n">
        <v>0.75</v>
      </c>
    </row>
    <row r="11" spans="1:7">
      <c r="A11" s="4" t="s">
        <v>366</v>
      </c>
      <c r="C11" s="4" t="s">
        <v>286</v>
      </c>
    </row>
    <row r="12" spans="1:7">
      <c r="A12" s="4" t="s">
        <v>367</v>
      </c>
      <c r="B12" s="4" t="s">
        <v>288</v>
      </c>
      <c r="C12" s="4" t="s">
        <v>288</v>
      </c>
    </row>
    <row r="13" spans="1:7">
      <c r="A13" s="4" t="s">
        <v>368</v>
      </c>
      <c r="B13" s="4" t="s">
        <v>291</v>
      </c>
      <c r="C13" s="4" t="s">
        <v>291</v>
      </c>
    </row>
    <row r="14" spans="1:7">
      <c r="A14" s="4" t="s">
        <v>369</v>
      </c>
      <c r="B14" s="4" t="s">
        <v>294</v>
      </c>
      <c r="C14" s="4" t="s">
        <v>370</v>
      </c>
    </row>
    <row r="15" spans="1:7">
      <c r="A15" s="4" t="s">
        <v>371</v>
      </c>
      <c r="B15" s="4" t="s">
        <v>297</v>
      </c>
      <c r="C15" s="4" t="s">
        <v>297</v>
      </c>
    </row>
    <row r="16" spans="1:7">
      <c r="A16" s="4" t="s">
        <v>372</v>
      </c>
      <c r="C16" s="7" t="n">
        <v>22440</v>
      </c>
    </row>
    <row r="17" spans="1:7">
      <c r="A17" s="4" t="s">
        <v>373</v>
      </c>
      <c r="C17" s="8" t="n">
        <v>0.2244</v>
      </c>
    </row>
    <row r="18" spans="1:7">
      <c r="A18" s="4" t="s">
        <v>374</v>
      </c>
    </row>
    <row r="19" spans="1:7">
      <c r="A19" s="4" t="s">
        <v>360</v>
      </c>
      <c r="C19" s="9" t="n">
        <v>0.75</v>
      </c>
      <c r="F19" s="7" t="n">
        <v>1</v>
      </c>
    </row>
    <row r="20" spans="1:7">
      <c r="A20" s="4" t="s">
        <v>375</v>
      </c>
    </row>
    <row r="21" spans="1:7">
      <c r="A21" s="4" t="s">
        <v>359</v>
      </c>
      <c r="G21" s="6" t="n">
        <v>1075000</v>
      </c>
    </row>
    <row r="22" spans="1:7">
      <c r="A22" s="4" t="s">
        <v>360</v>
      </c>
      <c r="G22" s="7" t="n">
        <v>3</v>
      </c>
    </row>
    <row r="23" spans="1:7">
      <c r="A23" s="4" t="s">
        <v>376</v>
      </c>
    </row>
    <row r="24" spans="1:7">
      <c r="A24" s="4" t="s">
        <v>359</v>
      </c>
      <c r="F24" s="6" t="n">
        <v>105000</v>
      </c>
    </row>
    <row r="25" spans="1:7">
      <c r="A25" s="4" t="s">
        <v>377</v>
      </c>
    </row>
    <row r="26" spans="1:7">
      <c r="A26" s="4" t="s">
        <v>359</v>
      </c>
      <c r="E26" s="6" t="n">
        <v>12912500</v>
      </c>
      <c r="F26" s="6" t="n">
        <v>300000</v>
      </c>
    </row>
    <row r="27" spans="1:7">
      <c r="A27" s="4" t="s">
        <v>378</v>
      </c>
    </row>
    <row r="28" spans="1:7">
      <c r="A28" s="4" t="s">
        <v>379</v>
      </c>
      <c r="B28" s="6" t="n">
        <v>330000</v>
      </c>
      <c r="C28" s="6" t="n">
        <v>1157989</v>
      </c>
    </row>
    <row r="29" spans="1:7">
      <c r="A29" s="4" t="s">
        <v>380</v>
      </c>
      <c r="B29" s="7" t="n">
        <v>165000</v>
      </c>
    </row>
    <row r="30" spans="1:7">
      <c r="A30" s="4" t="s">
        <v>359</v>
      </c>
      <c r="F30" s="6" t="n">
        <v>10000000</v>
      </c>
    </row>
    <row r="31" spans="1:7">
      <c r="A31" s="4" t="s">
        <v>381</v>
      </c>
    </row>
    <row r="32" spans="1:7">
      <c r="A32" s="4" t="s">
        <v>360</v>
      </c>
      <c r="F32" s="9" t="n">
        <v>0.5</v>
      </c>
    </row>
    <row r="33" spans="1:7">
      <c r="A33" s="4" t="s">
        <v>382</v>
      </c>
    </row>
    <row r="34" spans="1:7">
      <c r="A34" s="4" t="s">
        <v>360</v>
      </c>
      <c r="F34" s="10" t="n">
        <v>0.5</v>
      </c>
    </row>
    <row r="35" spans="1:7">
      <c r="A35" s="4" t="s">
        <v>383</v>
      </c>
    </row>
    <row r="36" spans="1:7">
      <c r="A36" s="4" t="s">
        <v>360</v>
      </c>
      <c r="F36" s="10" t="n">
        <v>0.75</v>
      </c>
    </row>
    <row r="37" spans="1:7">
      <c r="A37" s="4" t="s">
        <v>384</v>
      </c>
    </row>
    <row r="38" spans="1:7">
      <c r="A38" s="4" t="s">
        <v>360</v>
      </c>
      <c r="C38" s="9" t="n">
        <v>0.5</v>
      </c>
      <c r="F38" s="9" t="n">
        <v>1.25</v>
      </c>
    </row>
    <row r="39" spans="1:7">
      <c r="A39" s="4" t="s">
        <v>385</v>
      </c>
    </row>
    <row r="40" spans="1:7">
      <c r="A40" s="4" t="s">
        <v>359</v>
      </c>
      <c r="D40" s="6" t="n">
        <v>4480000</v>
      </c>
    </row>
    <row r="41" spans="1:7">
      <c r="A41" s="4" t="s">
        <v>360</v>
      </c>
      <c r="D41" s="9" t="n">
        <v>0.25</v>
      </c>
    </row>
    <row r="42" spans="1:7">
      <c r="A42" s="4" t="s">
        <v>285</v>
      </c>
      <c r="C42" s="4" t="s">
        <v>286</v>
      </c>
    </row>
    <row r="43" spans="1:7">
      <c r="A43" s="4" t="s">
        <v>287</v>
      </c>
      <c r="C43" s="4" t="s">
        <v>288</v>
      </c>
    </row>
    <row r="44" spans="1:7">
      <c r="A44" s="4" t="s">
        <v>289</v>
      </c>
      <c r="C44" s="4" t="s">
        <v>291</v>
      </c>
    </row>
    <row r="45" spans="1:7">
      <c r="A45" s="4" t="s">
        <v>292</v>
      </c>
      <c r="C45" s="4" t="s">
        <v>294</v>
      </c>
    </row>
    <row r="46" spans="1:7">
      <c r="A46" s="4" t="s">
        <v>295</v>
      </c>
      <c r="C46" s="4" t="s">
        <v>297</v>
      </c>
    </row>
    <row r="47" spans="1:7">
      <c r="A47" s="4" t="s">
        <v>386</v>
      </c>
    </row>
    <row r="48" spans="1:7">
      <c r="A48" s="4" t="s">
        <v>357</v>
      </c>
      <c r="C48" s="6" t="n">
        <v>2844000</v>
      </c>
    </row>
    <row r="49" spans="1:7">
      <c r="A49" s="4" t="s">
        <v>358</v>
      </c>
      <c r="C49" s="7" t="n">
        <v>2417400</v>
      </c>
    </row>
    <row r="50" spans="1:7">
      <c r="A50" s="4" t="s">
        <v>387</v>
      </c>
      <c r="B50" s="6" t="n">
        <v>210588</v>
      </c>
      <c r="C50" s="6" t="n">
        <v>157295</v>
      </c>
    </row>
    <row r="51" spans="1:7">
      <c r="A51" s="4" t="s">
        <v>388</v>
      </c>
      <c r="B51" s="7" t="n">
        <v>179000</v>
      </c>
      <c r="C51" s="7" t="n">
        <v>133701</v>
      </c>
    </row>
    <row r="52" spans="1:7">
      <c r="A52" s="4" t="s">
        <v>389</v>
      </c>
    </row>
    <row r="53" spans="1:7">
      <c r="A53" s="4" t="s">
        <v>379</v>
      </c>
      <c r="B53" s="6" t="n">
        <v>330000</v>
      </c>
      <c r="C53" s="6" t="n">
        <v>537989</v>
      </c>
    </row>
    <row r="54" spans="1:7">
      <c r="A54" s="4" t="s">
        <v>390</v>
      </c>
      <c r="B54" s="9" t="n">
        <v>0.5</v>
      </c>
      <c r="C54" s="9" t="n">
        <v>0.75</v>
      </c>
    </row>
    <row r="55" spans="1:7">
      <c r="A55" s="4" t="s">
        <v>380</v>
      </c>
      <c r="B55" s="7" t="n">
        <v>165000</v>
      </c>
    </row>
    <row r="56" spans="1:7">
      <c r="A56" s="4" t="s">
        <v>391</v>
      </c>
    </row>
    <row r="57" spans="1:7">
      <c r="A57" s="4" t="s">
        <v>380</v>
      </c>
      <c r="C57" s="7" t="n">
        <v>403492</v>
      </c>
    </row>
    <row r="58" spans="1:7">
      <c r="A58" s="4" t="s">
        <v>392</v>
      </c>
    </row>
    <row r="59" spans="1:7">
      <c r="A59" s="4" t="s">
        <v>379</v>
      </c>
      <c r="C59" s="6" t="n">
        <v>620000</v>
      </c>
    </row>
    <row r="60" spans="1:7">
      <c r="A60" s="4" t="s">
        <v>390</v>
      </c>
      <c r="C60" s="9" t="n">
        <v>0.5</v>
      </c>
    </row>
    <row r="61" spans="1:7">
      <c r="A61" s="4" t="s">
        <v>380</v>
      </c>
      <c r="C61" s="7" t="n">
        <v>310000</v>
      </c>
    </row>
    <row r="62" spans="1:7">
      <c r="A62" s="4" t="s">
        <v>393</v>
      </c>
    </row>
    <row r="63" spans="1:7">
      <c r="A63" s="4" t="s">
        <v>390</v>
      </c>
      <c r="C63" s="9" t="n">
        <v>0.85</v>
      </c>
    </row>
    <row r="64" spans="1:7">
      <c r="A64" s="4" t="s">
        <v>394</v>
      </c>
    </row>
    <row r="65" spans="1:7">
      <c r="A65" s="4" t="s">
        <v>390</v>
      </c>
      <c r="B65" s="9" t="n">
        <v>0.85</v>
      </c>
      <c r="C65" s="9" t="n">
        <v>0.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95</v>
      </c>
      <c r="B1" s="2" t="s">
        <v>1</v>
      </c>
      <c r="C1" s="2" t="s">
        <v>223</v>
      </c>
    </row>
    <row r="2" spans="1:3">
      <c r="B2" s="2" t="s">
        <v>2</v>
      </c>
      <c r="C2" s="2" t="s">
        <v>30</v>
      </c>
    </row>
    <row r="3" spans="1:3">
      <c r="A3" s="4" t="s">
        <v>363</v>
      </c>
    </row>
    <row r="4" spans="1:3">
      <c r="A4" s="4" t="s">
        <v>368</v>
      </c>
      <c r="B4" s="4" t="s">
        <v>291</v>
      </c>
      <c r="C4" s="4" t="s">
        <v>291</v>
      </c>
    </row>
    <row r="5" spans="1:3">
      <c r="A5" s="4" t="s">
        <v>371</v>
      </c>
      <c r="B5" s="4" t="s">
        <v>297</v>
      </c>
      <c r="C5" s="4" t="s">
        <v>297</v>
      </c>
    </row>
    <row r="6" spans="1:3">
      <c r="A6" s="4" t="s">
        <v>369</v>
      </c>
      <c r="B6" s="4" t="s">
        <v>294</v>
      </c>
      <c r="C6" s="4" t="s">
        <v>370</v>
      </c>
    </row>
    <row r="7" spans="1:3">
      <c r="A7" s="4" t="s">
        <v>367</v>
      </c>
      <c r="B7" s="4" t="s">
        <v>288</v>
      </c>
      <c r="C7" s="4" t="s">
        <v>288</v>
      </c>
    </row>
    <row r="8" spans="1:3">
      <c r="A8" s="4" t="s">
        <v>396</v>
      </c>
    </row>
    <row r="9" spans="1:3">
      <c r="A9" s="4" t="s">
        <v>368</v>
      </c>
      <c r="B9" s="4" t="s">
        <v>290</v>
      </c>
    </row>
    <row r="10" spans="1:3">
      <c r="A10" s="4" t="s">
        <v>371</v>
      </c>
      <c r="B10" s="4" t="s">
        <v>296</v>
      </c>
    </row>
    <row r="11" spans="1:3">
      <c r="A11" s="4" t="s">
        <v>367</v>
      </c>
      <c r="B11" s="4" t="s">
        <v>288</v>
      </c>
    </row>
    <row r="12" spans="1:3">
      <c r="A12" s="4" t="s">
        <v>397</v>
      </c>
    </row>
    <row r="13" spans="1:3">
      <c r="A13" s="4" t="s">
        <v>369</v>
      </c>
      <c r="B13" s="4" t="s">
        <v>398</v>
      </c>
    </row>
    <row r="14" spans="1:3">
      <c r="A14" s="4" t="s">
        <v>399</v>
      </c>
    </row>
    <row r="15" spans="1:3">
      <c r="A15" s="4" t="s">
        <v>369</v>
      </c>
      <c r="B15"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7"/>
    <col customWidth="1" max="2" min="2" width="30"/>
  </cols>
  <sheetData>
    <row r="1" spans="1:2">
      <c r="A1" s="1" t="s">
        <v>400</v>
      </c>
      <c r="B1" s="2" t="s">
        <v>1</v>
      </c>
    </row>
    <row r="2" spans="1:2">
      <c r="B2" s="2" t="s">
        <v>401</v>
      </c>
    </row>
    <row r="3" spans="1:2">
      <c r="A3" s="4" t="s">
        <v>402</v>
      </c>
      <c r="B3" s="6" t="n">
        <v>22227876</v>
      </c>
    </row>
    <row r="4" spans="1:2">
      <c r="A4" s="4" t="s">
        <v>403</v>
      </c>
      <c r="B4" s="9" t="n">
        <v>0.64</v>
      </c>
    </row>
    <row r="5" spans="1:2">
      <c r="A5" s="4" t="s">
        <v>404</v>
      </c>
      <c r="B5" s="6" t="n">
        <v>3520000</v>
      </c>
    </row>
    <row r="6" spans="1:2">
      <c r="A6" s="4" t="s">
        <v>405</v>
      </c>
      <c r="B6" s="9" t="n">
        <v>0.25</v>
      </c>
    </row>
    <row r="7" spans="1:2">
      <c r="A7" s="4" t="s">
        <v>406</v>
      </c>
      <c r="B7" s="6" t="n">
        <v>-330000</v>
      </c>
    </row>
    <row r="8" spans="1:2">
      <c r="A8" s="4" t="s">
        <v>407</v>
      </c>
      <c r="B8" s="9" t="n">
        <v>0.5</v>
      </c>
    </row>
    <row r="9" spans="1:2">
      <c r="A9" s="4" t="s">
        <v>408</v>
      </c>
      <c r="B9" s="6" t="n">
        <v>0</v>
      </c>
    </row>
    <row r="10" spans="1:2">
      <c r="A10" s="4" t="s">
        <v>409</v>
      </c>
      <c r="B10" s="7" t="n">
        <v>0</v>
      </c>
    </row>
    <row r="11" spans="1:2">
      <c r="A11" s="4" t="s">
        <v>410</v>
      </c>
      <c r="B11" s="6" t="n">
        <v>25417876</v>
      </c>
    </row>
    <row r="12" spans="1:2">
      <c r="A12" s="4" t="s">
        <v>411</v>
      </c>
      <c r="B12" s="9" t="n">
        <v>0.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12</v>
      </c>
      <c r="B1" s="2" t="s">
        <v>1</v>
      </c>
      <c r="C1" s="2" t="s">
        <v>223</v>
      </c>
    </row>
    <row r="2" spans="1:3">
      <c r="B2" s="2" t="s">
        <v>2</v>
      </c>
      <c r="C2" s="2" t="s">
        <v>30</v>
      </c>
    </row>
    <row r="3" spans="1:3">
      <c r="A3" s="4" t="s">
        <v>413</v>
      </c>
      <c r="B3" s="6" t="n">
        <v>100000</v>
      </c>
    </row>
    <row r="4" spans="1:3">
      <c r="A4" s="4" t="s">
        <v>414</v>
      </c>
      <c r="B4" s="9" t="n">
        <v>0.75</v>
      </c>
    </row>
    <row r="5" spans="1:3">
      <c r="A5" s="4" t="s">
        <v>364</v>
      </c>
      <c r="B5" s="6" t="n">
        <v>0</v>
      </c>
      <c r="C5" s="6" t="n">
        <v>100000</v>
      </c>
    </row>
    <row r="6" spans="1:3">
      <c r="A6" s="4" t="s">
        <v>365</v>
      </c>
      <c r="B6" s="7" t="n">
        <v>0</v>
      </c>
      <c r="C6" s="9" t="n">
        <v>0.75</v>
      </c>
    </row>
    <row r="7" spans="1:3">
      <c r="A7" s="4" t="s">
        <v>415</v>
      </c>
      <c r="B7" s="6" t="n">
        <v>0</v>
      </c>
    </row>
    <row r="8" spans="1:3">
      <c r="A8" s="4" t="s">
        <v>416</v>
      </c>
      <c r="B8" s="7" t="n">
        <v>0</v>
      </c>
    </row>
    <row r="9" spans="1:3">
      <c r="A9" s="4" t="s">
        <v>417</v>
      </c>
      <c r="B9" s="6" t="n">
        <v>0</v>
      </c>
    </row>
    <row r="10" spans="1:3">
      <c r="A10" s="4" t="s">
        <v>418</v>
      </c>
      <c r="B10" s="7" t="n">
        <v>0</v>
      </c>
    </row>
    <row r="11" spans="1:3">
      <c r="A11" s="4" t="s">
        <v>419</v>
      </c>
      <c r="B11" s="6" t="n">
        <v>100000</v>
      </c>
      <c r="C11" s="6" t="n">
        <v>100000</v>
      </c>
    </row>
    <row r="12" spans="1:3">
      <c r="A12" s="4" t="s">
        <v>420</v>
      </c>
      <c r="B12" s="9" t="n">
        <v>0.75</v>
      </c>
      <c r="C12" s="9" t="n">
        <v>0.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80"/>
    <col customWidth="1" max="5" min="5" width="16"/>
  </cols>
  <sheetData>
    <row r="1" spans="1:5">
      <c r="A1" s="1" t="s">
        <v>421</v>
      </c>
      <c r="B1" s="2" t="s">
        <v>1</v>
      </c>
      <c r="C1" s="2" t="s">
        <v>223</v>
      </c>
      <c r="E1" s="2" t="s">
        <v>422</v>
      </c>
    </row>
    <row r="2" spans="1:5">
      <c r="B2" s="2" t="s">
        <v>2</v>
      </c>
      <c r="C2" s="2" t="s">
        <v>30</v>
      </c>
      <c r="D2" s="2" t="s">
        <v>423</v>
      </c>
      <c r="E2" s="2" t="s">
        <v>30</v>
      </c>
    </row>
    <row r="3" spans="1:5">
      <c r="A3" s="4" t="s">
        <v>357</v>
      </c>
      <c r="C3" s="6" t="n">
        <v>2000000</v>
      </c>
    </row>
    <row r="4" spans="1:5">
      <c r="A4" s="4" t="s">
        <v>358</v>
      </c>
      <c r="C4" s="7" t="n">
        <v>1700000</v>
      </c>
    </row>
    <row r="5" spans="1:5">
      <c r="A5" s="4" t="s">
        <v>424</v>
      </c>
    </row>
    <row r="6" spans="1:5">
      <c r="A6" s="4" t="s">
        <v>387</v>
      </c>
      <c r="B6" s="6" t="n">
        <v>844000</v>
      </c>
    </row>
    <row r="7" spans="1:5">
      <c r="A7" s="4" t="s">
        <v>388</v>
      </c>
      <c r="B7" s="7" t="n">
        <v>717400</v>
      </c>
    </row>
    <row r="8" spans="1:5">
      <c r="A8" s="4" t="s">
        <v>425</v>
      </c>
    </row>
    <row r="9" spans="1:5">
      <c r="A9" s="4" t="s">
        <v>387</v>
      </c>
      <c r="B9" s="6" t="n">
        <v>210588</v>
      </c>
      <c r="C9" s="6" t="n">
        <v>157295</v>
      </c>
    </row>
    <row r="10" spans="1:5">
      <c r="A10" s="4" t="s">
        <v>388</v>
      </c>
      <c r="B10" s="7" t="n">
        <v>179000</v>
      </c>
      <c r="C10" s="7" t="n">
        <v>133701</v>
      </c>
    </row>
    <row r="11" spans="1:5">
      <c r="A11" s="4" t="s">
        <v>426</v>
      </c>
    </row>
    <row r="12" spans="1:5">
      <c r="A12" s="4" t="s">
        <v>427</v>
      </c>
      <c r="D12" s="4" t="s">
        <v>428</v>
      </c>
    </row>
    <row r="13" spans="1:5">
      <c r="A13" s="4" t="s">
        <v>429</v>
      </c>
    </row>
    <row r="14" spans="1:5">
      <c r="A14" s="4" t="s">
        <v>430</v>
      </c>
      <c r="C14" s="7" t="n">
        <v>7900000</v>
      </c>
      <c r="E14" s="7" t="n">
        <v>7900000</v>
      </c>
    </row>
    <row r="15" spans="1:5">
      <c r="A15" s="4" t="s">
        <v>431</v>
      </c>
    </row>
    <row r="16" spans="1:5">
      <c r="A16" s="4" t="s">
        <v>432</v>
      </c>
      <c r="D16" s="7" t="n">
        <v>350000</v>
      </c>
    </row>
    <row r="17" spans="1:5">
      <c r="A17" s="4" t="s">
        <v>433</v>
      </c>
      <c r="D17" s="6" t="n">
        <v>12000</v>
      </c>
    </row>
    <row r="18" spans="1:5">
      <c r="A18" s="4" t="s">
        <v>434</v>
      </c>
      <c r="D18" s="7" t="n">
        <v>170000</v>
      </c>
    </row>
    <row r="19" spans="1:5">
      <c r="A19" s="4" t="s">
        <v>427</v>
      </c>
      <c r="D19" s="4" t="s">
        <v>435</v>
      </c>
    </row>
    <row r="20" spans="1:5">
      <c r="A20" s="4" t="s">
        <v>357</v>
      </c>
      <c r="E20" s="6" t="n">
        <v>1000000</v>
      </c>
    </row>
    <row r="21" spans="1:5">
      <c r="A21" s="4" t="s">
        <v>358</v>
      </c>
      <c r="E21" s="7" t="n">
        <v>850000</v>
      </c>
    </row>
    <row r="22" spans="1:5">
      <c r="A22" s="4" t="s">
        <v>436</v>
      </c>
    </row>
    <row r="23" spans="1:5">
      <c r="A23" s="4" t="s">
        <v>432</v>
      </c>
      <c r="D23" s="7" t="n">
        <v>210000</v>
      </c>
    </row>
    <row r="24" spans="1:5">
      <c r="A24" s="4" t="s">
        <v>433</v>
      </c>
      <c r="D24" s="6" t="n">
        <v>9000</v>
      </c>
    </row>
    <row r="25" spans="1:5">
      <c r="A25" s="4" t="s">
        <v>434</v>
      </c>
      <c r="D25" s="6" t="n">
        <v>108000</v>
      </c>
    </row>
    <row r="26" spans="1:5">
      <c r="A26" s="4" t="s">
        <v>437</v>
      </c>
      <c r="D26" s="7" t="n">
        <v>14400</v>
      </c>
    </row>
    <row r="27" spans="1:5">
      <c r="A27" s="4" t="s">
        <v>438</v>
      </c>
    </row>
    <row r="28" spans="1:5">
      <c r="A28" s="4" t="s">
        <v>357</v>
      </c>
      <c r="C28" s="6" t="n">
        <v>1000000</v>
      </c>
    </row>
    <row r="29" spans="1:5">
      <c r="A29" s="4" t="s">
        <v>358</v>
      </c>
      <c r="C29" s="7" t="n">
        <v>85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59"/>
    <col customWidth="1" max="2" min="2" width="16"/>
    <col customWidth="1" max="3" min="3" width="16"/>
    <col customWidth="1" max="4" min="4" width="16"/>
    <col customWidth="1" max="5" min="5" width="14"/>
    <col customWidth="1" max="6" min="6" width="14"/>
    <col customWidth="1" max="7" min="7" width="14"/>
    <col customWidth="1" max="8" min="8" width="14"/>
  </cols>
  <sheetData>
    <row r="1" spans="1:8">
      <c r="A1" s="1" t="s">
        <v>439</v>
      </c>
      <c r="B1" s="2" t="s">
        <v>1</v>
      </c>
      <c r="C1" s="2" t="s">
        <v>223</v>
      </c>
      <c r="D1" s="2" t="s">
        <v>422</v>
      </c>
    </row>
    <row r="2" spans="1:8">
      <c r="B2" s="2" t="s">
        <v>2</v>
      </c>
      <c r="C2" s="2" t="s">
        <v>30</v>
      </c>
      <c r="D2" s="2" t="s">
        <v>30</v>
      </c>
      <c r="E2" s="2" t="s">
        <v>304</v>
      </c>
      <c r="F2" s="2" t="s">
        <v>305</v>
      </c>
      <c r="G2" s="2" t="s">
        <v>307</v>
      </c>
      <c r="H2" s="2" t="s">
        <v>356</v>
      </c>
    </row>
    <row r="3" spans="1:8">
      <c r="A3" s="4" t="s">
        <v>44</v>
      </c>
      <c r="B3" s="7" t="n">
        <v>3665510</v>
      </c>
      <c r="C3" s="7" t="n">
        <v>507082</v>
      </c>
      <c r="D3" s="7" t="n">
        <v>507082</v>
      </c>
    </row>
    <row r="4" spans="1:8">
      <c r="A4" s="4" t="s">
        <v>359</v>
      </c>
      <c r="B4" s="6" t="n">
        <v>300000</v>
      </c>
    </row>
    <row r="5" spans="1:8">
      <c r="A5" s="4" t="s">
        <v>357</v>
      </c>
      <c r="C5" s="6" t="n">
        <v>2000000</v>
      </c>
    </row>
    <row r="6" spans="1:8">
      <c r="A6" s="4" t="s">
        <v>358</v>
      </c>
      <c r="C6" s="7" t="n">
        <v>1700000</v>
      </c>
    </row>
    <row r="7" spans="1:8">
      <c r="A7" s="4" t="s">
        <v>352</v>
      </c>
    </row>
    <row r="8" spans="1:8">
      <c r="A8" s="4" t="s">
        <v>44</v>
      </c>
      <c r="C8" s="6" t="n">
        <v>975</v>
      </c>
      <c r="D8" s="6" t="n">
        <v>975</v>
      </c>
    </row>
    <row r="9" spans="1:8">
      <c r="A9" s="4" t="s">
        <v>354</v>
      </c>
      <c r="B9" s="7" t="n">
        <v>2000000</v>
      </c>
      <c r="E9" s="7" t="n">
        <v>2000000</v>
      </c>
      <c r="F9" s="7" t="n">
        <v>1000000</v>
      </c>
    </row>
    <row r="10" spans="1:8">
      <c r="A10" s="4" t="s">
        <v>316</v>
      </c>
      <c r="C10" s="6" t="n">
        <v>0</v>
      </c>
      <c r="D10" s="6" t="n">
        <v>0</v>
      </c>
    </row>
    <row r="11" spans="1:8">
      <c r="A11" s="4" t="s">
        <v>284</v>
      </c>
    </row>
    <row r="12" spans="1:8">
      <c r="A12" s="4" t="s">
        <v>44</v>
      </c>
      <c r="B12" s="6" t="n">
        <v>779510</v>
      </c>
      <c r="C12" s="6" t="n">
        <v>376107</v>
      </c>
      <c r="D12" s="6" t="n">
        <v>376107</v>
      </c>
    </row>
    <row r="13" spans="1:8">
      <c r="A13" s="4" t="s">
        <v>298</v>
      </c>
      <c r="B13" s="6" t="n">
        <v>609500</v>
      </c>
      <c r="C13" s="6" t="n">
        <v>1000975</v>
      </c>
    </row>
    <row r="14" spans="1:8">
      <c r="A14" s="4" t="s">
        <v>316</v>
      </c>
      <c r="B14" s="6" t="n">
        <v>1610475</v>
      </c>
      <c r="C14" s="7" t="n">
        <v>1130427</v>
      </c>
      <c r="D14" s="7" t="n">
        <v>1130427</v>
      </c>
    </row>
    <row r="15" spans="1:8">
      <c r="A15" s="4" t="s">
        <v>300</v>
      </c>
    </row>
    <row r="16" spans="1:8">
      <c r="A16" s="4" t="s">
        <v>359</v>
      </c>
      <c r="C16" s="6" t="n">
        <v>8000000</v>
      </c>
      <c r="D16" s="6" t="n">
        <v>8000000</v>
      </c>
    </row>
    <row r="17" spans="1:8">
      <c r="A17" s="4" t="s">
        <v>260</v>
      </c>
    </row>
    <row r="18" spans="1:8">
      <c r="A18" s="4" t="s">
        <v>44</v>
      </c>
      <c r="B18" s="6" t="n">
        <v>1000000</v>
      </c>
      <c r="C18" s="7" t="n">
        <v>0</v>
      </c>
      <c r="D18" s="7" t="n">
        <v>0</v>
      </c>
    </row>
    <row r="19" spans="1:8">
      <c r="A19" s="4" t="s">
        <v>359</v>
      </c>
      <c r="H19" s="6" t="n">
        <v>3295761</v>
      </c>
    </row>
    <row r="20" spans="1:8">
      <c r="A20" s="4" t="s">
        <v>316</v>
      </c>
      <c r="B20" s="7" t="n">
        <v>1000000</v>
      </c>
      <c r="C20" s="7" t="n">
        <v>1000000</v>
      </c>
      <c r="D20" s="6" t="n">
        <v>1000000</v>
      </c>
    </row>
    <row r="21" spans="1:8">
      <c r="A21" s="4" t="s">
        <v>312</v>
      </c>
      <c r="B21" s="4" t="s">
        <v>313</v>
      </c>
      <c r="C21" s="4" t="s">
        <v>313</v>
      </c>
    </row>
    <row r="22" spans="1:8">
      <c r="A22" s="4" t="s">
        <v>273</v>
      </c>
    </row>
    <row r="23" spans="1:8">
      <c r="A23" s="4" t="s">
        <v>44</v>
      </c>
      <c r="B23" s="7" t="n">
        <v>1756000</v>
      </c>
      <c r="C23" s="7" t="n">
        <v>0</v>
      </c>
      <c r="D23" s="6" t="n">
        <v>0</v>
      </c>
    </row>
    <row r="24" spans="1:8">
      <c r="A24" s="4" t="s">
        <v>359</v>
      </c>
      <c r="G24" s="6" t="n">
        <v>12912500</v>
      </c>
    </row>
    <row r="25" spans="1:8">
      <c r="A25" s="4" t="s">
        <v>316</v>
      </c>
      <c r="B25" s="7" t="n">
        <v>2265000</v>
      </c>
      <c r="C25" s="7" t="n">
        <v>2265000</v>
      </c>
      <c r="D25" s="7" t="n">
        <v>2265000</v>
      </c>
      <c r="G25" s="7" t="n">
        <v>2265000</v>
      </c>
    </row>
    <row r="26" spans="1:8">
      <c r="A26" s="4" t="s">
        <v>312</v>
      </c>
      <c r="B26" s="4" t="s">
        <v>335</v>
      </c>
      <c r="C26" s="4" t="s">
        <v>335</v>
      </c>
    </row>
    <row r="27" spans="1:8">
      <c r="A27" s="4" t="s">
        <v>431</v>
      </c>
    </row>
    <row r="28" spans="1:8">
      <c r="A28" s="4" t="s">
        <v>440</v>
      </c>
      <c r="B28" s="7" t="n">
        <v>30000</v>
      </c>
    </row>
    <row r="29" spans="1:8">
      <c r="A29" s="4" t="s">
        <v>441</v>
      </c>
      <c r="B29" s="6" t="n">
        <v>5000</v>
      </c>
    </row>
    <row r="30" spans="1:8">
      <c r="A30" s="4" t="s">
        <v>44</v>
      </c>
      <c r="B30" s="7" t="n">
        <v>1756000</v>
      </c>
    </row>
    <row r="31" spans="1:8">
      <c r="A31" s="4" t="s">
        <v>357</v>
      </c>
      <c r="D31" s="6" t="n">
        <v>1000000</v>
      </c>
    </row>
    <row r="32" spans="1:8">
      <c r="A32" s="4" t="s">
        <v>358</v>
      </c>
      <c r="D32" s="7" t="n">
        <v>850000</v>
      </c>
    </row>
    <row r="33" spans="1:8">
      <c r="A33" s="4" t="s">
        <v>442</v>
      </c>
    </row>
    <row r="34" spans="1:8">
      <c r="A34" s="4" t="s">
        <v>264</v>
      </c>
      <c r="C34" s="7" t="n">
        <v>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4"/>
    <col customWidth="1" max="5" min="5" width="14"/>
    <col customWidth="1" max="6" min="6" width="14"/>
  </cols>
  <sheetData>
    <row r="1" spans="1:6">
      <c r="A1" s="1" t="s">
        <v>443</v>
      </c>
      <c r="B1" s="2" t="s">
        <v>444</v>
      </c>
      <c r="C1" s="2" t="s">
        <v>1</v>
      </c>
    </row>
    <row r="2" spans="1:6">
      <c r="B2" s="2" t="s">
        <v>445</v>
      </c>
      <c r="C2" s="2" t="s">
        <v>2</v>
      </c>
      <c r="D2" s="2" t="s">
        <v>304</v>
      </c>
      <c r="E2" s="2" t="s">
        <v>30</v>
      </c>
      <c r="F2" s="2" t="s">
        <v>305</v>
      </c>
    </row>
    <row r="3" spans="1:6">
      <c r="A3" s="4" t="s">
        <v>359</v>
      </c>
      <c r="C3" s="6" t="n">
        <v>300000</v>
      </c>
    </row>
    <row r="4" spans="1:6">
      <c r="A4" s="4" t="s">
        <v>103</v>
      </c>
      <c r="C4" s="7" t="n">
        <v>609500</v>
      </c>
    </row>
    <row r="5" spans="1:6">
      <c r="A5" s="4" t="s">
        <v>446</v>
      </c>
    </row>
    <row r="6" spans="1:6">
      <c r="A6" s="4" t="s">
        <v>103</v>
      </c>
      <c r="B6" s="7" t="n">
        <v>256000</v>
      </c>
    </row>
    <row r="7" spans="1:6">
      <c r="A7" s="4" t="s">
        <v>447</v>
      </c>
    </row>
    <row r="8" spans="1:6">
      <c r="A8" s="4" t="s">
        <v>379</v>
      </c>
      <c r="B8" s="6" t="n">
        <v>61000</v>
      </c>
    </row>
    <row r="9" spans="1:6">
      <c r="A9" s="4" t="s">
        <v>390</v>
      </c>
      <c r="B9" s="9" t="n">
        <v>0.5</v>
      </c>
    </row>
    <row r="10" spans="1:6">
      <c r="A10" s="4" t="s">
        <v>380</v>
      </c>
      <c r="B10" s="7" t="n">
        <v>30500</v>
      </c>
    </row>
    <row r="11" spans="1:6">
      <c r="A11" s="4" t="s">
        <v>352</v>
      </c>
    </row>
    <row r="12" spans="1:6">
      <c r="A12" s="4" t="s">
        <v>354</v>
      </c>
      <c r="C12" s="6" t="n">
        <v>2000000</v>
      </c>
      <c r="D12" s="7" t="n">
        <v>2000000</v>
      </c>
      <c r="F12" s="7" t="n">
        <v>1000000</v>
      </c>
    </row>
    <row r="13" spans="1:6">
      <c r="A13" s="4" t="s">
        <v>317</v>
      </c>
      <c r="E13" s="7" t="n">
        <v>975</v>
      </c>
    </row>
    <row r="14" spans="1:6">
      <c r="A14" s="4" t="s">
        <v>284</v>
      </c>
    </row>
    <row r="15" spans="1:6">
      <c r="A15" s="4" t="s">
        <v>317</v>
      </c>
      <c r="C15" s="7" t="n">
        <v>1610475</v>
      </c>
      <c r="E15" s="7" t="n">
        <v>1000000</v>
      </c>
    </row>
    <row r="16" spans="1:6">
      <c r="A16" s="4" t="s">
        <v>448</v>
      </c>
    </row>
    <row r="17" spans="1:6">
      <c r="A17" s="4" t="s">
        <v>317</v>
      </c>
      <c r="B17" s="7" t="n">
        <v>1866475</v>
      </c>
    </row>
    <row r="18" spans="1:6">
      <c r="A18" s="4" t="s">
        <v>300</v>
      </c>
    </row>
    <row r="19" spans="1:6">
      <c r="A19" s="4" t="s">
        <v>359</v>
      </c>
      <c r="E19" s="6" t="n">
        <v>8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92668</v>
      </c>
      <c r="C4" s="7" t="n">
        <v>453069</v>
      </c>
      <c r="D4" s="7" t="n">
        <v>624779</v>
      </c>
      <c r="E4" s="7" t="n">
        <v>879395</v>
      </c>
    </row>
    <row r="5" spans="1:5">
      <c r="A5" s="4" t="s">
        <v>73</v>
      </c>
      <c r="B5" s="6" t="n">
        <v>206427</v>
      </c>
      <c r="C5" s="6" t="n">
        <v>125486</v>
      </c>
      <c r="D5" s="6" t="n">
        <v>461678</v>
      </c>
      <c r="E5" s="6" t="n">
        <v>517126</v>
      </c>
    </row>
    <row r="6" spans="1:5">
      <c r="A6" s="4" t="s">
        <v>74</v>
      </c>
      <c r="B6" s="6" t="n">
        <v>115299</v>
      </c>
      <c r="C6" s="6" t="n">
        <v>164641</v>
      </c>
      <c r="D6" s="6" t="n">
        <v>222271</v>
      </c>
      <c r="E6" s="6" t="n">
        <v>302251</v>
      </c>
    </row>
    <row r="7" spans="1:5">
      <c r="A7" s="4" t="s">
        <v>75</v>
      </c>
      <c r="C7" s="6" t="n">
        <v>6977871</v>
      </c>
      <c r="E7" s="6" t="n">
        <v>6977871</v>
      </c>
    </row>
    <row r="8" spans="1:5">
      <c r="A8" s="4" t="s">
        <v>76</v>
      </c>
      <c r="B8" s="6" t="n">
        <v>614394</v>
      </c>
      <c r="C8" s="6" t="n">
        <v>7721067</v>
      </c>
      <c r="D8" s="6" t="n">
        <v>1308728</v>
      </c>
      <c r="E8" s="6" t="n">
        <v>8676643</v>
      </c>
    </row>
    <row r="9" spans="1:5">
      <c r="A9" s="4" t="s">
        <v>77</v>
      </c>
      <c r="B9" s="6" t="n">
        <v>-614394</v>
      </c>
      <c r="C9" s="6" t="n">
        <v>-7721067</v>
      </c>
      <c r="D9" s="6" t="n">
        <v>-1308728</v>
      </c>
      <c r="E9" s="6" t="n">
        <v>-8676643</v>
      </c>
    </row>
    <row r="10" spans="1:5">
      <c r="A10" s="3" t="s">
        <v>78</v>
      </c>
    </row>
    <row r="11" spans="1:5">
      <c r="A11" s="4" t="s">
        <v>79</v>
      </c>
      <c r="B11" s="6" t="n">
        <v>-384082</v>
      </c>
      <c r="C11" s="6" t="n">
        <v>-111869</v>
      </c>
      <c r="D11" s="6" t="n">
        <v>-706280</v>
      </c>
      <c r="E11" s="6" t="n">
        <v>-346301</v>
      </c>
    </row>
    <row r="12" spans="1:5">
      <c r="A12" s="4" t="s">
        <v>80</v>
      </c>
      <c r="B12" s="6" t="n">
        <v>-384082</v>
      </c>
      <c r="C12" s="6" t="n">
        <v>-111869</v>
      </c>
      <c r="D12" s="6" t="n">
        <v>-706280</v>
      </c>
      <c r="E12" s="6" t="n">
        <v>-346301</v>
      </c>
    </row>
    <row r="13" spans="1:5">
      <c r="A13" s="4" t="s">
        <v>81</v>
      </c>
      <c r="B13" s="6" t="n">
        <v>-998476</v>
      </c>
      <c r="C13" s="6" t="n">
        <v>-7832936</v>
      </c>
      <c r="D13" s="6" t="n">
        <v>-2015008</v>
      </c>
      <c r="E13" s="6" t="n">
        <v>-9022944</v>
      </c>
    </row>
    <row r="14" spans="1:5">
      <c r="A14" s="4" t="s">
        <v>82</v>
      </c>
      <c r="B14" s="4" t="s">
        <v>50</v>
      </c>
      <c r="C14" s="4" t="s">
        <v>50</v>
      </c>
      <c r="D14" s="4" t="s">
        <v>50</v>
      </c>
      <c r="E14" s="4" t="s">
        <v>50</v>
      </c>
    </row>
    <row r="15" spans="1:5">
      <c r="A15" s="4" t="s">
        <v>83</v>
      </c>
      <c r="B15" s="7" t="n">
        <v>-998476</v>
      </c>
      <c r="C15" s="7" t="n">
        <v>-7832936</v>
      </c>
      <c r="D15" s="7" t="n">
        <v>-2015008</v>
      </c>
      <c r="E15" s="7" t="n">
        <v>-9022944</v>
      </c>
    </row>
    <row r="16" spans="1:5">
      <c r="A16" s="3" t="s">
        <v>84</v>
      </c>
    </row>
    <row r="17" spans="1:5">
      <c r="A17" s="4" t="s">
        <v>85</v>
      </c>
      <c r="B17" s="9" t="n">
        <v>-0.01</v>
      </c>
      <c r="C17" s="9" t="n">
        <v>-0.1</v>
      </c>
      <c r="D17" s="9" t="n">
        <v>-0.02</v>
      </c>
      <c r="E17" s="9" t="n">
        <v>-0.11</v>
      </c>
    </row>
    <row r="18" spans="1:5">
      <c r="A18" s="4" t="s">
        <v>86</v>
      </c>
      <c r="B18" s="6" t="n">
        <v>82977921</v>
      </c>
      <c r="C18" s="6" t="n">
        <v>78970953</v>
      </c>
      <c r="D18" s="6" t="n">
        <v>82816924</v>
      </c>
      <c r="E18" s="6" t="n">
        <v>788657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7</v>
      </c>
      <c r="B1" s="2" t="s">
        <v>1</v>
      </c>
    </row>
    <row r="2" spans="1:3">
      <c r="B2" s="2" t="s">
        <v>2</v>
      </c>
      <c r="C2" s="2" t="s">
        <v>70</v>
      </c>
    </row>
    <row r="3" spans="1:3">
      <c r="A3" s="3" t="s">
        <v>88</v>
      </c>
    </row>
    <row r="4" spans="1:3">
      <c r="A4" s="4" t="s">
        <v>89</v>
      </c>
      <c r="B4" s="7" t="n">
        <v>-2015008</v>
      </c>
      <c r="C4" s="7" t="n">
        <v>-9022944</v>
      </c>
    </row>
    <row r="5" spans="1:3">
      <c r="A5" s="3" t="s">
        <v>90</v>
      </c>
    </row>
    <row r="6" spans="1:3">
      <c r="A6" s="4" t="s">
        <v>91</v>
      </c>
      <c r="B6" s="6" t="n">
        <v>3057</v>
      </c>
      <c r="C6" s="6" t="n">
        <v>3609</v>
      </c>
    </row>
    <row r="7" spans="1:3">
      <c r="A7" s="4" t="s">
        <v>75</v>
      </c>
      <c r="C7" s="6" t="n">
        <v>6977871</v>
      </c>
    </row>
    <row r="8" spans="1:3">
      <c r="A8" s="4" t="s">
        <v>92</v>
      </c>
      <c r="B8" s="6" t="n">
        <v>179000</v>
      </c>
      <c r="C8" s="6" t="n">
        <v>63750</v>
      </c>
    </row>
    <row r="9" spans="1:3">
      <c r="A9" s="4" t="s">
        <v>93</v>
      </c>
      <c r="C9" s="6" t="n">
        <v>11218</v>
      </c>
    </row>
    <row r="10" spans="1:3">
      <c r="A10" s="4" t="s">
        <v>94</v>
      </c>
      <c r="B10" s="6" t="n">
        <v>419478</v>
      </c>
      <c r="C10" s="6" t="n">
        <v>143096</v>
      </c>
    </row>
    <row r="11" spans="1:3">
      <c r="A11" s="3" t="s">
        <v>95</v>
      </c>
    </row>
    <row r="12" spans="1:3">
      <c r="A12" s="4" t="s">
        <v>34</v>
      </c>
      <c r="C12" s="6" t="n">
        <v>-17467</v>
      </c>
    </row>
    <row r="13" spans="1:3">
      <c r="A13" s="4" t="s">
        <v>33</v>
      </c>
      <c r="B13" s="6" t="n">
        <v>-18632</v>
      </c>
    </row>
    <row r="14" spans="1:3">
      <c r="A14" s="4" t="s">
        <v>96</v>
      </c>
      <c r="B14" s="6" t="n">
        <v>221762</v>
      </c>
      <c r="C14" s="6" t="n">
        <v>410162</v>
      </c>
    </row>
    <row r="15" spans="1:3">
      <c r="A15" s="4" t="s">
        <v>97</v>
      </c>
      <c r="B15" s="6" t="n">
        <v>390143</v>
      </c>
      <c r="C15" s="6" t="n">
        <v>675408</v>
      </c>
    </row>
    <row r="16" spans="1:3">
      <c r="A16" s="4" t="s">
        <v>98</v>
      </c>
      <c r="B16" s="6" t="n">
        <v>-820200</v>
      </c>
      <c r="C16" s="6" t="n">
        <v>-755297</v>
      </c>
    </row>
    <row r="17" spans="1:3">
      <c r="A17" s="3" t="s">
        <v>99</v>
      </c>
    </row>
    <row r="18" spans="1:3">
      <c r="A18" s="4" t="s">
        <v>38</v>
      </c>
      <c r="B18" s="6" t="n">
        <v>-37500</v>
      </c>
      <c r="C18" s="6" t="n">
        <v>-117360</v>
      </c>
    </row>
    <row r="19" spans="1:3">
      <c r="A19" s="4" t="s">
        <v>100</v>
      </c>
      <c r="B19" s="6" t="n">
        <v>-37500</v>
      </c>
      <c r="C19" s="6" t="n">
        <v>-117360</v>
      </c>
    </row>
    <row r="20" spans="1:3">
      <c r="A20" s="3" t="s">
        <v>101</v>
      </c>
    </row>
    <row r="21" spans="1:3">
      <c r="A21" s="4" t="s">
        <v>102</v>
      </c>
      <c r="B21" s="6" t="n">
        <v>-5000</v>
      </c>
      <c r="C21" s="6" t="n">
        <v>-90000</v>
      </c>
    </row>
    <row r="22" spans="1:3">
      <c r="A22" s="4" t="s">
        <v>103</v>
      </c>
      <c r="B22" s="6" t="n">
        <v>609500</v>
      </c>
    </row>
    <row r="23" spans="1:3">
      <c r="A23" s="4" t="s">
        <v>104</v>
      </c>
      <c r="C23" s="6" t="n">
        <v>50000</v>
      </c>
    </row>
    <row r="24" spans="1:3">
      <c r="A24" s="4" t="s">
        <v>105</v>
      </c>
      <c r="B24" s="6" t="n">
        <v>165000</v>
      </c>
      <c r="C24" s="6" t="n">
        <v>455627</v>
      </c>
    </row>
    <row r="25" spans="1:3">
      <c r="A25" s="4" t="s">
        <v>106</v>
      </c>
      <c r="C25" s="6" t="n">
        <v>218000</v>
      </c>
    </row>
    <row r="26" spans="1:3">
      <c r="A26" s="4" t="s">
        <v>107</v>
      </c>
      <c r="B26" s="6" t="n">
        <v>-2530</v>
      </c>
      <c r="C26" s="6" t="n">
        <v>-2245</v>
      </c>
    </row>
    <row r="27" spans="1:3">
      <c r="A27" s="4" t="s">
        <v>108</v>
      </c>
      <c r="B27" s="6" t="n">
        <v>766970</v>
      </c>
      <c r="C27" s="6" t="n">
        <v>631382</v>
      </c>
    </row>
    <row r="28" spans="1:3">
      <c r="A28" s="4" t="s">
        <v>109</v>
      </c>
      <c r="B28" s="6" t="n">
        <v>-90730</v>
      </c>
      <c r="C28" s="6" t="n">
        <v>-241275</v>
      </c>
    </row>
    <row r="29" spans="1:3">
      <c r="A29" s="4" t="s">
        <v>110</v>
      </c>
      <c r="B29" s="6" t="n">
        <v>125029</v>
      </c>
      <c r="C29" s="6" t="n">
        <v>280708</v>
      </c>
    </row>
    <row r="30" spans="1:3">
      <c r="A30" s="4" t="s">
        <v>111</v>
      </c>
      <c r="B30" s="6" t="n">
        <v>34299</v>
      </c>
      <c r="C30" s="6" t="n">
        <v>39433</v>
      </c>
    </row>
    <row r="31" spans="1:3">
      <c r="A31" s="3" t="s">
        <v>112</v>
      </c>
    </row>
    <row r="32" spans="1:3">
      <c r="A32" s="4" t="s">
        <v>113</v>
      </c>
      <c r="B32" s="6" t="n">
        <v>2732</v>
      </c>
      <c r="C32" s="6" t="n">
        <v>8320</v>
      </c>
    </row>
    <row r="33" spans="1:3">
      <c r="A33" s="4" t="s">
        <v>114</v>
      </c>
      <c r="B33" s="4" t="s">
        <v>50</v>
      </c>
      <c r="C33" s="4" t="s">
        <v>50</v>
      </c>
    </row>
    <row r="34" spans="1:3">
      <c r="A34" s="4" t="s">
        <v>115</v>
      </c>
      <c r="B34" s="7" t="n">
        <v>619084</v>
      </c>
    </row>
    <row r="35" spans="1:3">
      <c r="A35" s="4" t="s">
        <v>116</v>
      </c>
      <c r="C35" s="7" t="n">
        <v>66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2</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24</v>
      </c>
      <c r="B1" s="2" t="s">
        <v>1</v>
      </c>
    </row>
    <row r="2" spans="1:2">
      <c r="B2" s="2" t="s">
        <v>2</v>
      </c>
    </row>
    <row r="3" spans="1:2">
      <c r="A3" s="3" t="s">
        <v>118</v>
      </c>
    </row>
    <row r="4" spans="1:2">
      <c r="A4" s="4" t="s">
        <v>124</v>
      </c>
      <c r="B4" s="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Note 1- Summary of Significant </vt:lpstr>
      <vt:lpstr>Note 2- Going Concern</vt:lpstr>
      <vt:lpstr>Note 3- Property and Equipment</vt:lpstr>
      <vt:lpstr>Note 4- Notes Payable</vt:lpstr>
      <vt:lpstr>Note 5- Stockholders' Equity</vt:lpstr>
      <vt:lpstr>Note 6- Commitments and Conting</vt:lpstr>
      <vt:lpstr>Note 7- Related-party Transacti</vt:lpstr>
      <vt:lpstr>Note 8- Subsequent Events</vt:lpstr>
      <vt:lpstr>Note 1- Summary of Significan14</vt:lpstr>
      <vt:lpstr>Note 1- Summary of Significan15</vt:lpstr>
      <vt:lpstr>Note 1- Summary of Significan16</vt:lpstr>
      <vt:lpstr>Note 3- Property and Equipment_</vt:lpstr>
      <vt:lpstr>Note 4- Notes Payable_ Schedule</vt:lpstr>
      <vt:lpstr>Note 5- Stockholders' Equity_ F</vt:lpstr>
      <vt:lpstr>Note 5- Stockholders' Equity_ S</vt:lpstr>
      <vt:lpstr>Note 5- Stockholders' Equity_21</vt:lpstr>
      <vt:lpstr>Note 1- Summary of Significan22</vt:lpstr>
      <vt:lpstr>Note 1- Summary of Significan23</vt:lpstr>
      <vt:lpstr>Note 1- Summary of Significan24</vt:lpstr>
      <vt:lpstr>Note 1- Summary of Significan25</vt:lpstr>
      <vt:lpstr>Note 1- Summary of Significan26</vt:lpstr>
      <vt:lpstr>Note 1- Summary of Significan27</vt:lpstr>
      <vt:lpstr>Note 2- Going Concern (Details)</vt:lpstr>
      <vt:lpstr>Note 3- Property and Equipmen29</vt:lpstr>
      <vt:lpstr>Note 3- Property and Equipment </vt:lpstr>
      <vt:lpstr>Note 4- Notes Payable (Details)</vt:lpstr>
      <vt:lpstr>Note 4- Notes Payable_ Schedu32</vt:lpstr>
      <vt:lpstr>Note 5- Stockholders' Equity (D</vt:lpstr>
      <vt:lpstr>Note 5- Stockholders' Equity_34</vt:lpstr>
      <vt:lpstr>Note 5- Stockholders' Equity_35</vt:lpstr>
      <vt:lpstr>Note 5- Stockholders' Equity_36</vt:lpstr>
      <vt:lpstr>Note 6- Commitments and Conti37</vt:lpstr>
      <vt:lpstr>Note 7- Related-party Transac38</vt:lpstr>
      <vt:lpstr>Note 8- Subsequent Event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5:20:41Z</dcterms:created>
  <dcterms:modified xmlns:dcterms="http://purl.org/dc/terms/" xmlns:xsi="http://www.w3.org/2001/XMLSchema-instance" xsi:type="dcterms:W3CDTF">2016-08-10T15:20:41Z</dcterms:modified>
  <dc:title xmlns:dc="http://purl.org/dc/elements/1.1/">Untitled</dc:title>
  <dc:description xmlns:dc="http://purl.org/dc/elements/1.1/"/>
  <dc:subject xmlns:dc="http://purl.org/dc/elements/1.1/"/>
  <cp:keywords/>
  <cp:category/>
</cp:coreProperties>
</file>